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the Busines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Property and Equipment" sheetId="9" state="visible" r:id="rId9"/>
    <sheet xmlns:r="http://schemas.openxmlformats.org/officeDocument/2006/relationships" name="Note 5 - Accrued Expenses" sheetId="10" state="visible" r:id="rId10"/>
    <sheet xmlns:r="http://schemas.openxmlformats.org/officeDocument/2006/relationships" name="Note 6 -  Contract Assets and C" sheetId="11" state="visible" r:id="rId11"/>
    <sheet xmlns:r="http://schemas.openxmlformats.org/officeDocument/2006/relationships" name="Note 7 - Advances from Related " sheetId="12" state="visible" r:id="rId12"/>
    <sheet xmlns:r="http://schemas.openxmlformats.org/officeDocument/2006/relationships" name="Note 8 - Line of Credit, Relate" sheetId="13" state="visible" r:id="rId13"/>
    <sheet xmlns:r="http://schemas.openxmlformats.org/officeDocument/2006/relationships" name="Note 9 - Convertible Promissory" sheetId="14" state="visible" r:id="rId14"/>
    <sheet xmlns:r="http://schemas.openxmlformats.org/officeDocument/2006/relationships" name="Note 10 - Note Payable, Product" sheetId="15" state="visible" r:id="rId15"/>
    <sheet xmlns:r="http://schemas.openxmlformats.org/officeDocument/2006/relationships" name="Note 11 - Short Term Note Payab" sheetId="16" state="visible" r:id="rId16"/>
    <sheet xmlns:r="http://schemas.openxmlformats.org/officeDocument/2006/relationships" name="Note 12 - Notes Payable, Relate" sheetId="17" state="visible" r:id="rId17"/>
    <sheet xmlns:r="http://schemas.openxmlformats.org/officeDocument/2006/relationships" name="Note 13 - Income Taxes" sheetId="18" state="visible" r:id="rId18"/>
    <sheet xmlns:r="http://schemas.openxmlformats.org/officeDocument/2006/relationships" name="Note 14 - Equity Transactions" sheetId="19" state="visible" r:id="rId19"/>
    <sheet xmlns:r="http://schemas.openxmlformats.org/officeDocument/2006/relationships" name="Note 15 - Preferred Stock" sheetId="20" state="visible" r:id="rId20"/>
    <sheet xmlns:r="http://schemas.openxmlformats.org/officeDocument/2006/relationships" name="Note 16 - Warrants" sheetId="21" state="visible" r:id="rId21"/>
    <sheet xmlns:r="http://schemas.openxmlformats.org/officeDocument/2006/relationships" name="Note 17 - Commitments and Conti" sheetId="22" state="visible" r:id="rId22"/>
    <sheet xmlns:r="http://schemas.openxmlformats.org/officeDocument/2006/relationships" name="Note 18 - Revenue" sheetId="23" state="visible" r:id="rId23"/>
    <sheet xmlns:r="http://schemas.openxmlformats.org/officeDocument/2006/relationships" name="Note 19 -  Related Party Transa" sheetId="24" state="visible" r:id="rId24"/>
    <sheet xmlns:r="http://schemas.openxmlformats.org/officeDocument/2006/relationships" name="Note 20 - Stock-based Compensat" sheetId="25" state="visible" r:id="rId25"/>
    <sheet xmlns:r="http://schemas.openxmlformats.org/officeDocument/2006/relationships" name="Note 21 - Earnings (Loss) Per S" sheetId="26" state="visible" r:id="rId26"/>
    <sheet xmlns:r="http://schemas.openxmlformats.org/officeDocument/2006/relationships" name="Note 3 - Summary of Significa27" sheetId="27" state="visible" r:id="rId27"/>
    <sheet xmlns:r="http://schemas.openxmlformats.org/officeDocument/2006/relationships" name="Note 4 - Property and Equipme28" sheetId="28" state="visible" r:id="rId28"/>
    <sheet xmlns:r="http://schemas.openxmlformats.org/officeDocument/2006/relationships" name="Note 5 - Accrued Expenses (Tabl" sheetId="29" state="visible" r:id="rId29"/>
    <sheet xmlns:r="http://schemas.openxmlformats.org/officeDocument/2006/relationships" name="Note 6 -  Contract Assets and30" sheetId="30" state="visible" r:id="rId30"/>
    <sheet xmlns:r="http://schemas.openxmlformats.org/officeDocument/2006/relationships" name="Note 16 - Warrants (Tables)" sheetId="31" state="visible" r:id="rId31"/>
    <sheet xmlns:r="http://schemas.openxmlformats.org/officeDocument/2006/relationships" name="Note 17 - Commitments and Con32" sheetId="32" state="visible" r:id="rId32"/>
    <sheet xmlns:r="http://schemas.openxmlformats.org/officeDocument/2006/relationships" name="Note 18 - Revenue (Tables)" sheetId="33" state="visible" r:id="rId33"/>
    <sheet xmlns:r="http://schemas.openxmlformats.org/officeDocument/2006/relationships" name="Note 20 - Stock-based Compens34" sheetId="34" state="visible" r:id="rId34"/>
    <sheet xmlns:r="http://schemas.openxmlformats.org/officeDocument/2006/relationships" name="Note 2 - Going Concern (Details" sheetId="35" state="visible" r:id="rId35"/>
    <sheet xmlns:r="http://schemas.openxmlformats.org/officeDocument/2006/relationships" name="Note 4 - Property and Equipme36" sheetId="36" state="visible" r:id="rId36"/>
    <sheet xmlns:r="http://schemas.openxmlformats.org/officeDocument/2006/relationships" name="Note 4 - Property and Equipme37" sheetId="37" state="visible" r:id="rId37"/>
    <sheet xmlns:r="http://schemas.openxmlformats.org/officeDocument/2006/relationships" name="Note 5 - Accrued Expenses (Deta" sheetId="38" state="visible" r:id="rId38"/>
    <sheet xmlns:r="http://schemas.openxmlformats.org/officeDocument/2006/relationships" name="Note 6 -  Contract Assets and39" sheetId="39" state="visible" r:id="rId39"/>
    <sheet xmlns:r="http://schemas.openxmlformats.org/officeDocument/2006/relationships" name="Note 8 - Line of Credit, Rela40" sheetId="40" state="visible" r:id="rId40"/>
    <sheet xmlns:r="http://schemas.openxmlformats.org/officeDocument/2006/relationships" name="Note 9 - Convertible Promisso41" sheetId="41" state="visible" r:id="rId41"/>
    <sheet xmlns:r="http://schemas.openxmlformats.org/officeDocument/2006/relationships" name="Note 12 - Notes Payable, Rela42" sheetId="42" state="visible" r:id="rId42"/>
    <sheet xmlns:r="http://schemas.openxmlformats.org/officeDocument/2006/relationships" name="Note 16 - Warrants (Details)" sheetId="43" state="visible" r:id="rId43"/>
    <sheet xmlns:r="http://schemas.openxmlformats.org/officeDocument/2006/relationships" name="Note 16 - Warrants (Details 1)" sheetId="44" state="visible" r:id="rId44"/>
    <sheet xmlns:r="http://schemas.openxmlformats.org/officeDocument/2006/relationships" name="Note 16 - Warrants (Details 2)" sheetId="45" state="visible" r:id="rId45"/>
    <sheet xmlns:r="http://schemas.openxmlformats.org/officeDocument/2006/relationships" name="Note 17 - Commitments and Con46" sheetId="46" state="visible" r:id="rId46"/>
    <sheet xmlns:r="http://schemas.openxmlformats.org/officeDocument/2006/relationships" name="Note 17 - Commitments and Con47" sheetId="47" state="visible" r:id="rId47"/>
    <sheet xmlns:r="http://schemas.openxmlformats.org/officeDocument/2006/relationships" name="Note 18 - Revenue (Details)" sheetId="48" state="visible" r:id="rId48"/>
    <sheet xmlns:r="http://schemas.openxmlformats.org/officeDocument/2006/relationships" name="Note 20 - Stock-based Compens49" sheetId="49" state="visible" r:id="rId49"/>
    <sheet xmlns:r="http://schemas.openxmlformats.org/officeDocument/2006/relationships" name="Note 20 - Stock-based Compens50" sheetId="50" state="visible" r:id="rId50"/>
    <sheet xmlns:r="http://schemas.openxmlformats.org/officeDocument/2006/relationships" name="Note 20 - Stock-based Compens51" sheetId="51" state="visible" r:id="rId51"/>
    <sheet xmlns:r="http://schemas.openxmlformats.org/officeDocument/2006/relationships" name="Note 20 - Stock-based Compens52" sheetId="52" state="visible" r:id="rId52"/>
    <sheet xmlns:r="http://schemas.openxmlformats.org/officeDocument/2006/relationships" name="Note 21 - Earnings (Loss) Per53" sheetId="53" state="visible" r:id="rId53"/>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8</t>
  </si>
  <si>
    <t>Aug. 07, 2018</t>
  </si>
  <si>
    <t>Document And Entity Information</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 USD ($)</t>
  </si>
  <si>
    <t>Dec. 31, 2017</t>
  </si>
  <si>
    <t>CURRENT ASSETS</t>
  </si>
  <si>
    <t>Cash and cash equivalents</t>
  </si>
  <si>
    <t>Accounts receivable, net of allowance for doubtful accounts of $31,453 in 2018 and $92,797 in 2017</t>
  </si>
  <si>
    <t>Contract assets (Note 6)</t>
  </si>
  <si>
    <t>Inventory, net of losses and obsolescence of $71,410 in 2018 and $65,870 in 2017</t>
  </si>
  <si>
    <t>Prepaid expenses</t>
  </si>
  <si>
    <t>TOTAL CURRENT ASSETS</t>
  </si>
  <si>
    <t>PROPERTY AND EQUIPMENT, net (Note 4)</t>
  </si>
  <si>
    <t>OTHER ASSETS</t>
  </si>
  <si>
    <t>TOTAL ASSETS</t>
  </si>
  <si>
    <t>CURRENT LIABILITIES</t>
  </si>
  <si>
    <t>Accounts payable</t>
  </si>
  <si>
    <t>Accrued expenses (Note 5)</t>
  </si>
  <si>
    <t>Accrued employee compensation</t>
  </si>
  <si>
    <t>Contract liabilities (Note 6)</t>
  </si>
  <si>
    <t>Advances from related and unrelated parties (Note 7)</t>
  </si>
  <si>
    <t>Line of credit, related parties (Note 8)</t>
  </si>
  <si>
    <t>Convertible promissory notes, net (Note 9)</t>
  </si>
  <si>
    <t>Short term note payable (Note 11)</t>
  </si>
  <si>
    <t>Interest payable, related parties (Note 12)</t>
  </si>
  <si>
    <t>Warrant liability (Note 16)</t>
  </si>
  <si>
    <t>Notes payable, related parties, net (Note 12)</t>
  </si>
  <si>
    <t>TOTAL CURRENT LIABILITIES</t>
  </si>
  <si>
    <t>NON-CURRENT LIABILITIES</t>
  </si>
  <si>
    <t>Contract liabilities</t>
  </si>
  <si>
    <t>TOTAL NON-CURRENT LIABILITIES</t>
  </si>
  <si>
    <t>TOTAL LIABILITIES</t>
  </si>
  <si>
    <t>COMMITMENTS AND CONTINGENCIES (Note 17)</t>
  </si>
  <si>
    <t xml:space="preserve"> </t>
  </si>
  <si>
    <t>STOCKHOLDERS' DEFICIT</t>
  </si>
  <si>
    <t>COMMON STOCK, par value $0.001, 350,000,000 shares authorized; 151,852,757 and 139,300,122 issued and outstanding in 2018 and 2017, respectively (Note 14)</t>
  </si>
  <si>
    <t>ADDITIONAL PAID-IN CAPITAL</t>
  </si>
  <si>
    <t>ACCUMULATED DEFICIT</t>
  </si>
  <si>
    <t>ACCUMULATED OTHER COMPREHENSIVE LOSS</t>
  </si>
  <si>
    <t>TOTAL STOCKHOLDERS' DEFICIT</t>
  </si>
  <si>
    <t>TOTAL LIABILITIES AND STOCKHOLDERS' DEFICIT</t>
  </si>
  <si>
    <t>Series A Convertible Preferred Stock [Member]</t>
  </si>
  <si>
    <t>Preferred stock</t>
  </si>
  <si>
    <t>Series B Convertible Preferred Stock [Member]</t>
  </si>
  <si>
    <t>Undesignated Preferred Stock [Member]</t>
  </si>
  <si>
    <t>Condensed Consolidated Balance Sheets (Parenthetical) - USD ($)</t>
  </si>
  <si>
    <t>Accounts receivable, allowance for doubtful accounts</t>
  </si>
  <si>
    <t>Inventory obsolescence</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omprehensive Loss (Unaudited) - USD ($)</t>
  </si>
  <si>
    <t>3 Months Ended</t>
  </si>
  <si>
    <t>Jun. 30, 2017</t>
  </si>
  <si>
    <t>Income Statement [Abstract]</t>
  </si>
  <si>
    <t>REVENUES</t>
  </si>
  <si>
    <t>COST OF REVENUES (exclusive of depreciation shown below)</t>
  </si>
  <si>
    <t>OPERATING EXPENSES</t>
  </si>
  <si>
    <t>Research and development</t>
  </si>
  <si>
    <t>General and administrative</t>
  </si>
  <si>
    <t>Depreciation</t>
  </si>
  <si>
    <t>Loss on sale of property and equipment</t>
  </si>
  <si>
    <t>TOTAL OPERATING EXPENSES</t>
  </si>
  <si>
    <t>OPERATING LOSS</t>
  </si>
  <si>
    <t>OTHER INCOME (EXPENSE)</t>
  </si>
  <si>
    <t>Gain (loss) on warrant valuation adjustment</t>
  </si>
  <si>
    <t>Interest expense, net</t>
  </si>
  <si>
    <t>Gain (loss) on foreign currency exchange</t>
  </si>
  <si>
    <t>TOTAL OTHER INCOME (EXPENSE), NET</t>
  </si>
  <si>
    <t>NET LOSS</t>
  </si>
  <si>
    <t>OTHER COMPREHENSIVE INCOME</t>
  </si>
  <si>
    <t>Foreign currency translation adjustments</t>
  </si>
  <si>
    <t>TOTAL COMPREHENSIVE LOSS</t>
  </si>
  <si>
    <t>LOSS PER SHARE:</t>
  </si>
  <si>
    <t>Net loss - basic and diluted</t>
  </si>
  <si>
    <t>Weighted average shares outstanding - basic and diluted</t>
  </si>
  <si>
    <t>Condensed Consolidated Statements of Cash Flows (Unaudited) - USD ($)</t>
  </si>
  <si>
    <t>CASH FLOWS FROM OPERATING ACTIVITIES</t>
  </si>
  <si>
    <t>Net loss</t>
  </si>
  <si>
    <t>Adjustments to reconcile loss from continuing operations to net cash used by operating activities</t>
  </si>
  <si>
    <t>Change in allowance for doubtful accounts</t>
  </si>
  <si>
    <t>Stock-based compensation - employees, directors and advisors</t>
  </si>
  <si>
    <t>Loss (gain) on warrant valuation adjustment</t>
  </si>
  <si>
    <t>Amortization of debt issuance costs</t>
  </si>
  <si>
    <t>Amortization of debt discount</t>
  </si>
  <si>
    <t>Stock issued for consulting services</t>
  </si>
  <si>
    <t>Warrants issued for consulting services</t>
  </si>
  <si>
    <t>Loss on sale of fixed assets</t>
  </si>
  <si>
    <t>Changes in assets - (increase)/decrease</t>
  </si>
  <si>
    <t>Accounts receivable - trade</t>
  </si>
  <si>
    <t>Inventory</t>
  </si>
  <si>
    <t>Contract assets</t>
  </si>
  <si>
    <t>Other</t>
  </si>
  <si>
    <t>Changes in liabilities - increase/(decrease)</t>
  </si>
  <si>
    <t>Accrued expenses</t>
  </si>
  <si>
    <t>Contract liabilties</t>
  </si>
  <si>
    <t>Accrued interest</t>
  </si>
  <si>
    <t>Interest payable, related parties</t>
  </si>
  <si>
    <t>NET CASH USED BY OPERATING ACTIVITIES</t>
  </si>
  <si>
    <t>CASH FLOWS FROM INVESTING ACTIVITIES</t>
  </si>
  <si>
    <t>Purchases of property and equipment</t>
  </si>
  <si>
    <t>NET CASH USED BY INVESTING ACTIVITIES</t>
  </si>
  <si>
    <t>CASH FLOWS FROM FINANCING ACTIVITIES</t>
  </si>
  <si>
    <t>Proceeds from convertible promissory notes, net</t>
  </si>
  <si>
    <t>Proceeds from line of credit, related party</t>
  </si>
  <si>
    <t>Advances from related parties</t>
  </si>
  <si>
    <t>Proceeds from note payable, product</t>
  </si>
  <si>
    <t>Proceeds from short term note</t>
  </si>
  <si>
    <t>Proceeds from warrant exercise</t>
  </si>
  <si>
    <t>Payment on line of credit, related party</t>
  </si>
  <si>
    <t>Payments on note payable, product</t>
  </si>
  <si>
    <t>Payments on advances from related parties</t>
  </si>
  <si>
    <t>NET CASH PROVIDED BY FINANCING ACTIVITIES</t>
  </si>
  <si>
    <t>EFFECT OF EXCHANGE RATES ON CASH</t>
  </si>
  <si>
    <t>NET DECREASE IN CASH AND CASH EQUIVALENTS</t>
  </si>
  <si>
    <t>CASH AND CASH EQUIVALENTS, BEGINNING OF PERIOD</t>
  </si>
  <si>
    <t>CASH AND CASH EQUIVALENTS, END OF PERIOD</t>
  </si>
  <si>
    <t>SUPPLEMENTAL INFORMATION</t>
  </si>
  <si>
    <t>Cash paid for interest, related parties</t>
  </si>
  <si>
    <t>Cash paid for note payable, product</t>
  </si>
  <si>
    <t>NONCASH INVESTING ACTIVITIES</t>
  </si>
  <si>
    <t>Stock issued for services</t>
  </si>
  <si>
    <t>Cashless exercise of warrants</t>
  </si>
  <si>
    <t>Advances from related and unrelated parties converted to Convertible promissory notes</t>
  </si>
  <si>
    <t>Accounts payable converted to Convertible promissory notes</t>
  </si>
  <si>
    <t>Beneficial conversion feature on 10% convertible promissory notes</t>
  </si>
  <si>
    <t>Beneficial conversion feature on convertible promissory note</t>
  </si>
  <si>
    <t>Beneficial conversion feature on convertible debt</t>
  </si>
  <si>
    <t>Warrants issued with 10% convertible promissory notes</t>
  </si>
  <si>
    <t>Warrants issued with convertible promissory note</t>
  </si>
  <si>
    <t>Warrants issued for debt</t>
  </si>
  <si>
    <t>Conversion of 10% convertible promissory notes</t>
  </si>
  <si>
    <t>Note 1 - Nature of the Business</t>
  </si>
  <si>
    <t>Notes To Financial Statements [Abstract]</t>
  </si>
  <si>
    <t>Nature of the Business</t>
  </si>
  <si>
    <t>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ood and Drug Administration (the “FDA”) notified the Company to permit the marketing of the dermaPACE
System for the treatment of diabetic foot ulcers in the United States.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echnology in wound healing, orthopedic, plastic/cosmetic and cardiac conditions. In
2018, the Company has started marketing the dermaPACE System for sale in the United States and will continue to generate revenue
from sales of the European Conformity Marking (CE Mark) devices and accessories in Europe, Canada, Asia and Asia/Pacific.</t>
  </si>
  <si>
    <t>Note 2 - Going Concern</t>
  </si>
  <si>
    <t>Going Concern</t>
  </si>
  <si>
    <t xml:space="preserve">The Company does not currently generate significant
recurring revenue and will require additional capital during the third and fourth quarters of 2018. As of June 30, 2018, the Company
had an accumulated deficit of $113,716,298 and cash and cash equivalents of $670,714. For the six months ended June 30, 2018 and
2017, the net cash used by operating activities was $1,598,202 and $572,492, respectively. The Company incurred a net loss of $8,744,914
for the six months ended June 30, 2018 and a net loss of $5,537,936 for the year ended December 31, 2017. The operating losses
and the Events of Default on the Convertible promissory notes (see Note 9) and Notes payable, related parties (see Note 12) create
an uncertainty about the Company’s ability to continue as a going concern. The continuation of the Company’s business
is dependent upon raising additional capital during the third and fourth quarters of 2018 to fund operations. Management’s
plans are to obtain additional capital in 2018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 </t>
  </si>
  <si>
    <t>Note 3 - Summary of Significant Accounting Policies</t>
  </si>
  <si>
    <t>Summary of Significant Accounting Policies</t>
  </si>
  <si>
    <t xml:space="preserve">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June 30,
2018 and for the three and six months ended June 30, 2018 and 2017 is unaudited; however,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any other interim period or for the year ending December 31, 2018. The condensed consolidated balance sheet at December 31,
2017 has been derived from the audited consolidated financial statements at that date but does not include all of the information
and footnotes required by United States generally accepted accounting principles for complete financial statements. Significant Accounting Policies For further information and a summary of significant
accounting policies, refer to the consolidated financial statements and footnotes thereto included in the Company’s Annual
Report on Form 10-K for the year ended December 31, 2017, filed with the SEC on March 29, 2018. 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February 2016, the FASB issued ASU No. 2016-02,
Leases (Topic 842) In August 2016, the FASB issued ASU No. 2016-15,
Statement of Cash Flows: Classification of Certain Cash Receipts and Cash Payment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Reclassification
of Certain Tax Effects from Accumulated Other Comprehensive Income </t>
  </si>
  <si>
    <t>Note 4 - Property and Equipment</t>
  </si>
  <si>
    <t>Property and Equipment</t>
  </si>
  <si>
    <t xml:space="preserve">Property and equipment consists
of the following:
June 30, December 31,
2018 2017
Machines and equipment $ 240,295 $ 240,295
Office and computer equipment 166,873 156,860
Devices 81,060 89,704
Software 38,126 34,528
Furniture and fixtures 16,019 16,019
Other assets 2,259 2,259
Total 544,632 539,665
Accumulated depreciation (484,845 ) (479,296 )
Net property and equipment $ 59,787 $ 60,369 Depreciation expense was
$6,008 and $5,958 for the three months ended June 30, 2018 and 2017, respectively and $11,024 and $12,078 for the six months ended
June 30, 2018 and 2017, respectively </t>
  </si>
  <si>
    <t>Note 5 - Accrued Expenses</t>
  </si>
  <si>
    <t>Accrued Expenses</t>
  </si>
  <si>
    <t xml:space="preserve">Accrued expenses consist of the following:
June 30, December 31,
2018 2017
Accrued outside services $ 249,250 $ 165,427
Deferred revenue 201,924 13,317
Accrued executive severance 127,000 118,000
Accrued board of director's fees 100,000 125,000
Accrued audit and tax preparation 86,150 73,800
Accrued travel 69,926 39,926
Deferred rent 48,745 51,191
Accrued legal professional fees 47,451 61,890
Accrued clinical study expenses 13,650 13,650
Accrued computer equipment 5,757 -
Accrued other 17,131 11,399
$ 966,984 $ 673,600 </t>
  </si>
  <si>
    <t>Note 6 -  Contract Assets and Contract Liabilities</t>
  </si>
  <si>
    <t>Contract assets and contract liabilities</t>
  </si>
  <si>
    <t xml:space="preserve">As of June 30, 2018, the
Company has contract assets from contracts with customers. The contract assets are due to the implementation of Accounting Standards
Update No. 2014-09, Revenue from Contracts with Customers Contract assets consist
of the following:
June 30, December 31,
2018 2017
Distribution license $ 40,000 $ -
$ 40,000 $ - As of June 30, 2018, the
Company has contract liabilities from contracts with customers. The contract liabilities are due to the implementation of Accounting
Standards Update No. 2014-09, Revenue from Contracts with Customers Contract liabilities consist
of the following:
June 30, December 31,
2018 2017
Distribution license $ 501,110 $ -
Service agreement 43,282
Initial warranty 18,474 -
Refurbishment license 2,461 -
Tiered pricing 2,228 -
Total Contract liabilities 567,555 -
Non-Current (76,500 ) -
Total Current $ 491,055 $ - Revenue recognized for the
three months ended June 30, 2018 and 2017, that was included in deferred revenue balances at the beginning of each period was $594
and $12,144, respectively and $3,281 and $24,782 for the six months ended June 30, 2018 and 2017, respectively. </t>
  </si>
  <si>
    <t>Note 7 - Advances from Related Parties and Accredited Investors</t>
  </si>
  <si>
    <t>Advances from Related Parties and Unrelated Parties</t>
  </si>
  <si>
    <t xml:space="preserve">The Company has received cash advances from related
parties and accredited investors to help fund the Company’s operations. As of June 30, 2018, the Company had received $144,000
from an unrelated party for exercise of warrants. As of December 31, 2017, the Company had received $310,000 from related and unrelated
parties as a part of an agreement that the Company offered to issue convertible promissory notes. As of December 31, 2017, A. Michael Stolarski
and Kevin A. Richardson II, both members of the Company’s board of directors and existing shareholders of the Company, had
subscribed $130,000 and $140,000, respectively, to the Company as advances from related parties to be used to purchase 10% Convertible
Promissory Notes. The convertible promissory notes for this balance were issued on January 10, 2018 (see Note 9). </t>
  </si>
  <si>
    <t>Note 8 - Line of Credit, Related Parties</t>
  </si>
  <si>
    <t>Line of Credit, Related Parties</t>
  </si>
  <si>
    <t xml:space="preserve">The Company entered into a line of credit agreement
with a related party at December 29, 2017. The agreement established a line of credit in the amount of $370,000 with an annualized
interest rate of 6%. The line of credit may be called for payment upon demand. On June 26, 2018, the amount of the line of credit
was increased by $280,500. As of June 30, 2018, no amounts were available for future borrowing under this agreement. Interest expense on line of credit, related parties
totaled $5,550 and $0 for the three months ended June 30, 2018 and 2017, respectively and $11,100 and $0 for the six months ended
June 30, 2018 and 2017, respectively. </t>
  </si>
  <si>
    <t>Note 9 - Convertible Promissory Notes</t>
  </si>
  <si>
    <t>Convertible Promissory Notes</t>
  </si>
  <si>
    <t xml:space="preserve">On March 27, 2017, the Company began offering
subscriptions for 10% convertible promissory notes (the “10% Convertible Promissory Notes”) to selected accredited
investors. The Company intends to use the proceeds from the 10% Convertible Promissory Notes for working capital and general corporate
purposes. The initial offering closed on August 15, 2017, at which time $55,000 aggregate principal amount of 10% Convertible Promissory
Notes were issued and the funds paid to the Company. Subsequent offerings were closed on November 3, 2017, November 30, 2017, December
21, 2017, January 10, 2018 and February 2, 2018 at which times $1,069,440, $199,310, $150,000, $1,496,000 and $100,000 respectively,
aggregate principal amounts of 10% Convertible Promissory Notes were issued and the funds paid to the Company. On November 30,
2017, the outstanding balance of $60,000 of a short term loan with Millennium Park Capital LLC was converted into a 10% Convertible
Promissory Notes agreement. On January 10, 2018, the outstanding balance of $310,000 of advances from related and unrelated parties
was converted into two 10% Convertible Promissory Notes agreements (see Note 7). The 10% Convertible Promissory Notes have a six
month term from the subscription date and the note holders can convert the 10% Convertible Promissory Notes at any time during
the term to the number of shares of Company common stock, $0.001 par value (the “Common Stock”), equal to the amount
obtained by dividing (i) the amount of the unpaid principal and interest on the note by (ii) $0.11. The 10% Convertible Promissory Notes include
a warrant agreement (the “Class N Warrant Agreement”) to purchase Common Stock equal to the amount obtained by dividing
the (i) sum of the principal amount by (ii) $0.11. The Class N Warrant Agreement expires March 17, 2019. On November 3, 2017, the
Company issued 10,222,180 Class N Warrants in connection with the initial and second closings of 10% Convertible Promissory Notes.
On November 30, 2017, December 21, 2017, January 10, 2018, and February 2, 2018, the Company issued 2,357,364, 1,363,636, 13,599,999
and 909,091 respectively, Class N Warrants in connection with the closings of 10% Convertible Promissory Notes. Pursuant to the terms of a Registration Rights
Agreement (the “Registration Rights Agreement”) that the Company entered with the accredited investors in connection
with the 10% Convertible Promissory Notes, the Company is required to file a registration statement that covers the shares of Common
Stock issuable upon conversion of the 10% Convertible Promissory Notes or upon exercise of the Class N Warrants. The failure on
the part of the Company to satisfy certain deadlines described in the Registration Rights Agreement may subject the Company to
payment of certain monetary penalties. In 2018, the Company recorded $709,827 in debt
discount for the beneficial conversion feature of the promissory notes, $808,458 in debt discount for the discount on the Class
N Warrant agreement and $77,715 in debt issuance costs to be amortized over the lives of the 10% Convertible Promissory Notes.
Additional debt issuance costs will be incurred and amortized over the remaining lives of the 10% Convertible Promissory Notes
when Class N Warrants are issued per the engagement letter with West Park Capital. In 2017, the Company recorded $820,681 in debt
discount for the beneficial conversion feature of the promissory notes, $620,748 in debt discount for the discount on the Class
N Warrant agreement and $89,518 in debt issuance costs to be amortized over the lives of the 10% Convertible Promissory Notes.
Additional debt issuance costs will be incurred and amortized over the remaining lives of the 10% Convertible Promissory Notes
when Class N Warrants are issued per the engagement letter with West Park Capital. The 10% Convertible Promissory Notes had an aggregate
outstanding principal balance of $2,585,151, net of $72,301 beneficial conversion feature, warrant discount and debt issuance costs
at June 30, 2018. The 10% Convertible Promissory Notes had an aggregate outstanding principal balance of $455,606, net of $1,099,861
beneficial conversion feature, warrant discount and debt issuance costs at December 31, 2017. Interest expense on the 10% Convertible Promissory
Notes totaled $1,672,742 and $0 for the three months ended June 30, 2018 and 2017, respectively and $3,195,818 and $0 for the six
months ended June 30, 2018 and 2017, respectively. A. Michael Stolarski, a member of the Company’s
board of directors and an existing shareholder of the Company, was a purchaser in the 10% Convertible Promissory Notes in the amounts
of $330,000 and $170,000 and was issued 3,000,000 and 1,545,455 Class N Warrants on November 3, 2017 and January 10, 2018, respectively.
Kevin A. Richardson II, a member of the Company’s board of directors and an existing shareholder of the Company, was a purchaser
in the 10% Convertible Promissory Notes in the amount of $260,000 and was issued 2,363,636 Class N Warrants on January 10, 2018. On February 15, 2018, the Company defaulted on
the 10% Convertible Promissory Notes issued on August 15, 2017 and began accruing interest at the default interest rate of 18%.
On May 3, 2018, the Company defaulted on the 10% Convertible Promissory Notes issued on November 3, 2017 and began accruing interest
at the default interest rate of 18%. On May 30, 2018, the Company defaulted on the 10% Convertible Promissory Notes issued on November
30, 2017 and began accruing interest at the default interest rate of 18%. On June 22, 2018, the Company defaulted on the 10% Convertible
Promissory Notes issued on December 22, 2017 and began accruing interest at the default interest rate of 18%. On January 29, 2018, the Company entered into
a convertible promissory note (the “Convertible Promissory Note”) with an accredited investor in the amount of $71,500.
The Company intends to use the proceeds from the Convertible Promissory Notes for payment of services to an investor relations
company and the account of the attorney updating the Registration Statement on Form S-1 of the Company filed under the Securities
Act of 1933, as amended, on January 3, 2017 (File No. 333-213774), which registration statement shall also register the shares
issuable upon conversion of the Convertible Promissory Note and issuable upon the exercise of a Class N common stock purchase warrant
issued concurrently with the issuance of this Convertible Promissory Note. The Convertible Promissory Note has a six month
term from the subscription date and the note holders can convert the Convertible Promissory Note at any time during the term to
the number of shares of Common Stock, equal to the amount obtained by dividing (i) the amount of the unpaid principal and interest
on the note by (ii) $0.11. The Convertible Promissory Note includes a warrant
agreement (the “Class N Common Stock Purchase Warrant”) to purchase Common Stock equal to the amount obtained by dividing
the (i) sum of the principal amount by (ii) $0.11. The Class N Common Stock Purchase Warrant expires on March 17, 2019. On January
29, 2018, the Company issued 650,000 Class N Common Stock Purchase Warrants in connection with this Convertible Promissory Note. The Company recorded $35,396 debt discount for
the beneficial conversion feature of the promissory notes and $36,104 in debt discount for the discount on the Class N Warrant
agreement to be amortized over the life of the Convertible Promissory Note. The Convertible Promissory Note had an aggregate
outstanding principal balance of $63,397, net of $8,103 beneficial conversion feature, warrant discount and debt issuance costs
at June 30, 2018. Interest expense on the Convertible Promissory
Note totaled $37,538 and $0 for the three months ended June 30, 2018 and 2017, respectively and $63,397 and $0 for the six months
ended June 30, 2018 and 2017, respectively. </t>
  </si>
  <si>
    <t>Note 10 - Note Payable, Product, Related Party</t>
  </si>
  <si>
    <t>Note payable, product, related party</t>
  </si>
  <si>
    <t>On January 26, 2018, the Company entered into
a Master Equipment Lease with NFS Leasing Inc. to provide financing for equipment purchases to enable the Company to begin placing
the dermaPACE System in the marketplace. This agreement provides for a lease line of credit up to $1,000,000 with a term of 36
months, and grants NFS a security interest in the Company’s accounts receivable, tangible and intangible personal property
and cash and deposit accounts of the Company. On March 1, 2018, the Company entered into the
first drawdown of the Master Equipment Lease in the amount of $96,708. Interest expense on note payable, product totaled
$19,639 and $0 for the three months ended June 30, 2018 and 2017, respectively and $20,909 and $0 for the six months ended June
30, 2018 and 2017, respectively. As of February 27, 2018, we are in default of
Master Equipment Lease due to the sale of equipment purchased under the Master Lease Agreement to a third party and the note is
callable by NFS Leasing, Inc. or NFS Leasing, Inc. can notify the Company to assemble all equipment for pick up. The notes payable,
product was paid in full on June 27, 2018.</t>
  </si>
  <si>
    <t>Note 11 - Short Term Note Payable</t>
  </si>
  <si>
    <t>Short Term Note Payable</t>
  </si>
  <si>
    <t>On June 26 and June 29, 2018, the Company entered into a short term note payable with two individuals in the principal amount of $42,500 each with an interest rate of 5% per annum. The principal and accrued interest should be due and payable six months from the date of issuance.     Interest expense on note payable, product totaled $41 and $0 for the three and six months ended June 30, 2018 and 2017, respectively.</t>
  </si>
  <si>
    <t>Note 12 - Notes Payable, Related Parties</t>
  </si>
  <si>
    <t>Notes Payable, Related Parties</t>
  </si>
  <si>
    <t xml:space="preserve">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was paid quarterly in arrears beginning September 30, 2010. All remaining unpaid accrued interest and
principal was originally due August 1, 2015. On June 15, 2015, the Company and HealthTronics,
Inc. entered into an amendment (the “Note Amendment”) to amend certain provisions of the notes payable, related parties.
The Note Amendment provides for the extension of the due date to January 31, 2017. In connection with the Note Amendment, the Company
entered into a security agreement with HealthTronics, Inc. to provide a first security interest in the assets of the Company. The
notes payable, related parties bear interest at 8% per annum effective August 1, 2015 and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and June 30, 2018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On June 28, 2016, the Company and HealthTronics,
Inc. entered into a second amendment (the “Second Amendment”) to amend certain provisions of the notes payable, related
parties. The Second Amendment provides for the extension of the due date to January 31, 2018. On August 3, 2017, the Company and HealthTronics,
Inc. entered into a third amendment (the “Third Amendment”) to amend certain provisions of the notes payable, related
parties. The Third Amendment provides for the extension of the due date to December 31, 2018, revision of the mandatory prepayment
provisions and the future issuance of additional warrants to HealthTronics upon certain conditions. The notes payable, related parties had an aggregate
outstanding principal balance of $5,297,743, net of $75,000 debt discount at June 30, 2018 and $5,222,259, net of $150,484 debt
discount at December 31, 2017, respectively. In addition, the Company, in connection with
the Note Amendment, issued to HealthTronics, Inc. on June 15, 2015, a total of 3,310,000 warrants (the “Class K Warrants”)
to purchase shares of Common Stock, at an exercise price of $0.55 per share, subject to certain anti-dilution protection. Each
Class K Warrant represents the right to purchase one share of Common Stock. The warrants vested upon issuance and expire after
ten years. The fair value of these warrants on the date of issuance was $0.0112 and $36,989 was recorded as a debt discount to
be amortized over the life of the amendment. In addition, the Company, in connection with
the Second Amendment, issued to HealthTronics, Inc. on June 28, 2016, an additional 1,890,000 Class K Warrants to purchase shares
of the Company’s Common Stock at an exercise price of $0.08 per share, subject to certain anti-dilution protection. The exercise
price of the 3,310,000 Class K Warrants issued on June 15, 2015 was decreased to $0.08 per share. The fair value of these warrants
on the date of issuance was $0.005 and $9,214 was recorded as a debt discount to be amortized over the life of the amendment. In addition, the Company, in connection with
the Third Amendment, issued to HealthTronics, Inc. on August 3, 2017, an additional 2,000,000 Class K Warrants to purchase shares
of the Company’s Common Stock at an exercise price of $0.11 per share, subject to certain anti-dilution protection. The fair
value of these warrants on the date of issuance was $0.10 per warrant and $200,000 was recorded as a debt discount to be amortized
over the life of the amendment. Accrued interest currently payable totaled $842,653
at June 30, 2018 and December 31, 2017. Interest expense on notes payable, related parties totaled $194,246 and $143,281 for the
three months ended June 30, 2018 and 2017, respectively and $383,457 and $283,459 for the six months ended June 30, 2018 and 2017,
respectively. As of January 2, 2017, we are in default with
our interest payment and the note is callable by HealthTronics, Inc. The notes payable, related parties are shown as a current
liability. </t>
  </si>
  <si>
    <t>Note 13 - Income Taxes</t>
  </si>
  <si>
    <t>Income Taxes</t>
  </si>
  <si>
    <t>The Company files income tax returns in the United
States federal jurisdiction and various state and foreign jurisdictions. The Company is no longer subject to United States federal
and state and non-United States income tax examinations by tax authorities for years before 2014. At June 30, 2018, the Company had federal net
operating loss (“NOL”) carryforwards for tax years through the year ended December 31, 2017, that will begin to expire
in 2025. The use of deferred tax assets, including federal NOLs, is limited to future taxable earnings. Based on the required analysis
of future taxable income under the provisions of ASC 740, Income Taxes 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Note 14 - Equity Transactions</t>
  </si>
  <si>
    <t>Equity Transactions</t>
  </si>
  <si>
    <t xml:space="preserve">Conversion of 10% Convertible Promissory Notes On May 9, 2018, the Company issued 5,335,919
shares of restricted common stock upon the conversion of 10% Convertible Promissory Notes in the amount of $571,000 plus accrued
interest of $15,951 at the conversion price of $0.11 per share per the 10% Convertible Promissory Notes agreement. On April 16, 2018, the Company issued 560,808
shares of restricted common stock upon the conversion of 10% Convertible Promissory Notes in the amount of $60,000 plus accrued
interest of $1,689 at the conversion price of $0.11 per share per the 10% Convertible Promissory Notes agreement. Warrant Exercise On April 20, 2018, the Company issued 227,273
shares of restricted common stock upon the exercise of 227,273 Class N Warrants to purchase shares of stock for $0.11 per share
under the terms of the Class N Warrant agreement. Cashless Warrant Exercise On June 22, 2018, the Company issued 80,164 shares
of common stock upon the cashless exercise of 100,000 Class L Warrants to purchase shares of stock for $0.08 per share based on
a current market value of $0.4033 per share as determined under the terms of the Class L Warrant agreement. On June 5, 2018, the Company issued 322,687 shares
of common stock upon the cashless exercise of 400,000 Class L Warrants to purchase shares of stock for $0.08 per share based on
a current market value of $0.3339 per share as determined under the terms of the Class L Warrant agreement. On April 13, 2018, the Company issued 3,241,395
shares of common stock upon the cashless exercise of 3,733,167 Class L Warrants to purchase shares of stock for $0.08 per share
based on a current market value of $0.6073 per share as determined under the terms of the Class L Warrant agreement. On April 10, 2018, the Company issued 90,142
shares of common stock upon the cashless exercise of 106,667 Class L Warrants to purchase shares of stock for $0.08 per share based
on a current market value of $0.5164 per share as determined under the terms of the Class L Warrant agreement. On April 9, 2018, the Company issued 59,020 shares
of common stock upon the cashless exercise of 70,000 Class L Warrants to purchase shares of stock for $0.08 per share based on
a current market value of $0.51 per share as determined under the terms of the Class L Warrant agreement. On April 9, 2018, the Company issued 813,267
shares of common stock upon the cashless exercise of 990,500 Class L Warrants to purchase shares of stock for $0.08 per share based
on a current market value of $0.4471 per share as determined under the terms of the Class L Warrant agreement. Consulting Agreement In November 2017, the Company entered into a
three month consulting agreeme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26,667, 23,529 and
18,182 shares, respectively in each of the three months of the agreement. The $4,000 was recorded as a non-cash general and administrative
expense for each of the three months of the agreement. In April 2018, the Company verbally entered into a month-to-month consulting
agreeme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56,532 shares for services performed from
February through June 2018. The $20,000 was recorded as a non-cash general and administrative expense upon issuance in June 2018. In May 2017, the Company entered into a consulting
agreement for which a portion of the fee for the services was to be paid with Common Stock. The number of shares to be paid with
Common Stock was calculated by dividing the amount of the fee to be paid with Common Stock of $7,500 by the Company’s stock
price at the close of business on the eighth business day of each month. On March 27, 2018, the Company issued 533,450 shares for
services rendered May 2017 through February 2018. On June 28, 2018, the Company issued 15,000 shares for services rendered in March
2018. Non-cash general and administrative expense of $22,500 and $60,000 was recorded in 2018 and 2017, respectively. </t>
  </si>
  <si>
    <t>Note 15 - Preferred Stock</t>
  </si>
  <si>
    <t>Preferred Stock</t>
  </si>
  <si>
    <t xml:space="preserve">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On January 13, 2016, in connection with the Series
A Warrant Conversion, the Company issued 293 shares of Series B Convertible Preferred Stock.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B Convertible
Preferred Stock are entitled to vote on all matters affecting the holders of the common stock on an “as converted”
basis, provided that such holder shall only vote such shares of Series B Convertible Preferred Stock eligible for conversion without
exceeding the Beneficial Ownership Limitation. On April 29, 2016, the holders of Series B Convertible
Preferred Stock converted the outstanding 293 shares of Series B Convertible Preferred Stock into 3,657,278 shares of common stock.
As of April 29, 2016, there were no outstanding shares of Series B Convertible Preferred Stock.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a Private
Placement, the Company issued 6,175 shares of Series A Convertible Preferred Stock. As of January 6, 2015, there were no outstanding
shares of Series A Convertible Preferred Stock. </t>
  </si>
  <si>
    <t>Note 16 - Warrants</t>
  </si>
  <si>
    <t>Warrants</t>
  </si>
  <si>
    <t xml:space="preserve">A summary of the warrant activity as of June
30, 2018 and December 31, 2017, and the changes during the three and six months ended June 30, 2018, is presented as follows:
Outstanding Outstanding
as of as of
December 31, June 30,
Warrant class 2017 Issued Exercised Expired 2018
Class F Warrants 300,000 - - (300,000 ) -
Class G Warrants 1,503,409 - - - 1,503,409
Class H Warrants 1,988,095 - - - 1,988,095
Class I Warrants 1,043,646 - - - 1,043,646
Class K Warrants 7,200,000 - - - 7,200,000
Class L Warrants 63,898,173 - (6,500,334 ) - 57,397,839
Class N Warrants 13,943,180 15,752,045 (227,273 ) - 29,467,952
Class O Warrants 6,540,000 1,509,091 (100,000 ) - 7,949,091
Series A Warrants 1,561,348 - (405,666 ) - 1,155,682
97,977,851 17,261,136 (7,233,273 ) (300,000 ) 107,705,714 A summary of the warrant exercise price per share
and expiration date is presented as follows:
Exercise Expiration
price/share
date
Class G Warrants $ 0.80 July 2018
Class H Warrants $ 0.80 July 2018
Class I Warrants $ 0.85 September 2018
Class K Warrants $ 0.08 June 2025
Class K Warrants $ 0.11 August 2027
Class L Warrants $ 0.08 March 2019
Class N Warrants $ 0.11 March 2019
Class O Warrants $ 0.11 March 2019
Series A Warrants $ 0.03 March 2019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certain securities at a price lower than the then applicable exercise price of the warrants. The exercise price
of the Series A Warrants was adjusted to $0.0334 due to the 2016 Equity Offering.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In June 2015, the Company, in connection with
the Note Amendment (see Note 10), issued to HealthTronics, Inc. an aggregate total of 3,310,000 Class K Warrants to purchase shares
of the Company’s common stock, $0.001 par value, at an exercise price of $0.55 per share, subject to certain anti-dilution
protection. Each Class K Warrant represents the right to purchase one share of Common Stock. The warrants vested upon issuance
and expire after ten years. In June 2016, the Company, in connection with
the Second Amendment (see Note 10), issued to HealthTronics, Inc., an additional 1,890,000 Class K Warrants to purchase shares
of the Company’s Common Stock at an exercise price of $0.08 per share, subject to certain anti-dilution protection. The exercise
price of the 3,310,000 Class K Warrants issued on June 15, 2015 was decreased to $0.08 per share. The warrants vested upon issuance
and expire after ten years. In August 2017, the Company, in connection with
the Third Amendment (see Note 10), issued to HealthTronics, Inc., an additional 2,000,000 Class K Warrants to purchase shares of
the Company’s Common Stock at an exercise price of $0.11 per share, subject to certain anti-dilution protection. The warrants
vested upon issuance and expire after ten years. On November 30, 2017, the Company issued Class
O Warrant Agreements to a vendor to purchase 2,500,000 shares of common stock at an exercise price of $0.11 per share. Each Class
O Warrant represents the right to purchase one share of Common Stock. The estimated fair value of the Class O Warrants at the grant
date was $174,731 and was recorded as general and administrative expense and an increase to additional paid-in capital. The warrants
vested upon issuance and expire on March 17, 2019. On December 6, 2017, the Company issued Class
O Warrant Agreements to a vendor to purchase 100,000 shares of common stock at an exercise price of $0.11 per share. Each Class
O Warrant represents the right to purchase one share of Common Stock. The estimated fair value of the Class O Warrants at the grant
date was $8,125 and was recorded as general and administrative expense and an increase to additional paid-in capital. The warrants
vested upon issuance and expire on March 17, 2019. On December 11, 2017, the Company issued Class
O Warrant Agreements to active employees, independent contractors, members of the board of directors and members of the medical
advisory boards to purchase 3,940,000 shares of common stock at an exercise price of $0.11 per share. Each Class O Warrant represents
the right to purchase one share of Common Stock. The estimated fair value of the Class O Warrants at the grant date was $285,810
and was recorded as research and development expense in the amount of $98,655 and general and administrative expense in the amount
of $187,155 and an increase to additional paid-in capital for the full amount of $285,810. The warrants vested upon issuance and
expire on March 17, 2019. Kevin A. Richardson II and A. Michael Stolarski, both members of the Company’s board of directors
and existing shareholders of the Company, were issued 640,000 and 200,000 warrants, respectively. John Nemelka, Alan Rubino and
Maj-Britt Kaltoft, members of the Company’s board of directors, were each issued 200,000 warrants. Lisa E. Sundstrom, an
officer of the Company was issued 440,000 warrants as well as other employees of the Company. On January 6, 2018, the Company issued Class
O Warrant Agreements to a vendor to purchase 100,000 shares of common stock at an exercise price of $0.11 per share. Each Class
O Warrant represents the right to purchase one share of Common Stock. The estimated fair value of the Class O Warrants at the grant
date was $13,870 and was recorded as general and administrative expense and an increase to additional paid-in capital in June 2018.
The warrants vested upon issuance and expire on March 17, 2019. On January 26, 2018, the Company issued Class
O Warrant Agreements to a vendor to purchase 909,091 shares of common stock at an exercise price of $0.11 per share. Each Class
O Warrant represents the right to purchase one share of Common Stock. The estimated fair value of the Class O Warrants at the grant
date was $160,455 and was recorded as general and administrative expense and an increase to additional paid-in capital in June
2018. The warrants vested upon issuance and expire on January 25, 2022. On February 6, 2018, the Company issued Class
O Warrant Agreements to a vendor to purchase 100,000 shares of common stock at an exercise price of $0.11 per share. Each Class
O Warrant represents the right to purchase one share of Common Stock. The estimated fair value of the Class O Warrants at the grant
date was $11,200 and was recorded as general and administrative expense and an increase to additional paid-in capital in June 2018.
The warrants vested upon issuance and expire on March 17, 2019. On June 28, 2018, the Company issued Class O
Warrant Agreements to a vendor to purchase 400,000 shares of common stock at an exercise price of $0.11 per share. Each Class O
Warrant represents the right to purchase one share of Common Stock. The estimated fair value of the Class O Warrants at the grant
date was $134,360 and was recorded as general and administrative expense and an increase to additional paid-in capital. The warrants
vested upon issuance and expire on March 17, 2019. The Class K Warrants, the Series A Warrants and
the Series B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June 30, 2018 and December 31, 2017, and the changes during the three and six months ended June 30, 2018, is presented as
follows:
Class K Series A
Warrants Warrants Total
Warrant liability as of December 31, 2017 $ 1,616,000 $ 327,883 $ 1,943,883
Issued - - -
Redeemed - (118,838 ) (118,838 )
Change in fair value 2,628,000 345,682 2,973,682
Warrant liability as of March 31, 2018 4,244,000 554,727 4,798,727
Issued - - -
Redeemed - - -
Change in fair value (1,076,000 ) (85,520 ) (1,161,520 )
Warrant liability as of June 30, 2018 $ 3,168,000 $ 469,207 $ 3,637,207 </t>
  </si>
  <si>
    <t>Note 17 - Commitments and Contingencies</t>
  </si>
  <si>
    <t>Commitments and Contingencies</t>
  </si>
  <si>
    <t xml:space="preserve">Rent expense for the three
months ended June 30, 2018 and 2017, was $36,138 and $33,120, respectively and for the six months ended June 30, 2018 and 2017,
was $72,020 and $66,227, respectively. Minimum future lease payments under the operating lease consist of the following:
Year ending December 31, Amount
Remainder of 2018 $ 70,431
2019 143,318
2020 147,617
2021 152,046
Total $ 513,412 Contingency The Company entered into an Agreement for Purchase
and Sale, Limited Exclusive Distribution and Royalties, and Servicing and Repairs with Premier Shockwave Wound Care, Inc., a Georgia
Corporation and Premier Shockwave, Inc., a Georgia Corporation that contains provisions whereby in the event of a change of control
of the Company (as defined in the agreement), the stockholders of Premier Shockwave Wound Care, Inc. have the right and option
to cause the Company to purchase all of the stock of Premier Shockwave Wound Care, Inc., and whereby the Company has the right
and option to purchase all issued and outstanding shares of Premier Shockwave Wound Care, Inc., in each case based upon certain
defined purchase price provisions and other terms. Litigation The Company is engaged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There are no material proceedings known to us
to be contemplated by any governmental authority. There are no material proceedings known to us,
pending or contemplated, in which any of our directors, officers or affiliates or any of our principal security holders, or any
associate of any of the foregoing, is a party or has an interest adverse to us. </t>
  </si>
  <si>
    <t>Note 18 - Revenue</t>
  </si>
  <si>
    <t>Revenue</t>
  </si>
  <si>
    <t xml:space="preserve">The Company began accounting
for revenue in accordance with Topic 606, which we adopted beginning January 1, 2018, using the modified retrospective method.
Under the new revenue standard for arrangements that are determined to be within the scope of Topic 606, the Company recognizes
revenue when a customer obtains control of the promised goods. To achieve this core principle,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2. Identify the performance obligation(s) in the contract. Our contracts include multiple performance obligations to be completed. Our performance obligations to deliver medical devices and related components are completed when shipment of these items has been made to the customer. Other performance obligations are completed over a period of time. Limited warranties are provided and extended warranties are offered, under which we typically accept returns and provide either replacement parts or refunds.
3. Determine the transaction price. Payment by the customer is due under customary fixed payment terms, and we evaluate if collectability is reasonably assured. The methodology for which we estimate and recognize variable consideration is consistent with the requirements of ASC 606. Revenue is recorded at the net sales prices, which includes estimates of variable consideration such as initial warranty, tiered volume pricing, and other adjustments as noted in customer contracts. The estimates of variable consideration are based on historical and projected sales data and current contract sales terms.
4. Allocate the transaction price to the performance obligations in the contract. Our contracts include multiple performance obligations to be completed. We recognize revenue upon shipment of medical devices and related components to the customer. We recognize revenue for services over the period of time of the service.
5. Recognize revenue when (or as) the Company satisfies a performance obligation. We satisfy performance obligations at a point in time upon shipment of goods. We satisfy service related performance obligations over a period of time. Each performance obligation is satisfied in accordance with the terms of each contract with the customer. There were changes to judgments
that affect the determination of the amount and timing of revenue from the adoption of the new guidance. As a result of the adoption
of ASC 606, the Company has recorded Contract assets and Contract liabilities. Contract assets primarily represent the difference
between the revenue that was earned but not billed on refurbishment license fees and timing difference on revenue from distribution
license that is recognized on a straight-line basis but paid in accordance with the terms of the customer contract. Contract liabilities
are primarily related to warranties, service contracts, distribution license and tiered volume pricing on medical devices and refurbishment
license fee. The revenue recognized under ASC 606 was immaterially different from the revenue recognized under ASC 605. Disaggregation of Revenue The disaggregation of revenue
is based on type of product and geographical region. The following table presents revenue from contracts with customers for the
three and six months ended June 30, 2018 and 2017:
Three months ended June 30, 2018 Three months ended June 30, 2017
United States International Total United States International Total
Devices $ 16,893 $ 73,160 $ 90,053 $ - $ - $ -
Applicators - new and refurbished 2,000 119,138 121,138 - 72,044 72,044
Distribution license - 170,000 170,000 - - -
License fees 6,250 27,507 33,757 6,250 17,300 23,550
Warranty and repair - 3,418 3,418 - 3,718 3,718
Other - 25,575 25,575 - 4,661 4,661
Freight billed - 9,269 9,269 - 7,072 7,072
$ 25,143 $ 428,067 $ 453,210 $ 6,250 $ 104,795 $ 111,045
Six months ended June 30, 2018 Six months ended June 30, 2017
United States International Total United States International Total
Devices $ 133,340 $ 106,190 $ 239,530 $ - $ 62,210 $ 62,210
Applicators - new and refurbished 2,000 207,077 209,077 - 144,083 144,083
Distribution license - 233,334 233,334 - - -
License fees 12,500 42,039 54,539 12,500 17,300 29,800
Warranty and repair - 13,688 13,688 - 6,524 6,524
Other - 29,027 29,027 - 4,359 4,359
Freight billed - 18,287 18,287 - 13,638 13,638
$ 147,840 $ 649,642 $ 797,482 $ 12,500 $ 248,114 $ 260,614 </t>
  </si>
  <si>
    <t>Note 19 -  Related Party Transactions</t>
  </si>
  <si>
    <t>Related Party Transactions</t>
  </si>
  <si>
    <t xml:space="preserve">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During the period ended
June 30, 2018, the Company recorded $135,340 in revenue from this related party. The Contract liabilities balance includes a balance
of $53,682 and the Accrued expenses balance includes a balance of $130,478 from this related party. </t>
  </si>
  <si>
    <t>Note 20 - Stock-based Compensation</t>
  </si>
  <si>
    <t>Stock-based Compensation</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June 30, 2018 and
December 31, 2017, the Stock Incentive Plan reserved 32,500,000 and 22,500,000 shares of common stock for grant, respectively. On June 18, 2018, the Company granted to a new
employee options to purchase 30,000 shares of the Company’s common stock at an exercise price of $0.40 per share and vested
upon issuance. Using the Black-Scholes option pricing model, management has determined that the options had a fair value per share
of $0.3882 resulting in compensation expense of $11,646. Compensation cost was recognized upon grant. On May 31, 2018, the Company granted to a new
employee options to purchase 2,000,000 shares of the Company’s common stock at an exercise price of $0.42 per share and vested
upon issuance. Using the Black-Scholes option pricing model, management has determined that the options had a fair value per share
of $0.3879 resulting in compensation expense of $775,800. Compensation cost was recognized upon grant. On April 1, 2018, the Company granted to a new
employee options to purchase 100,000 shares of the Company’s common stock at an exercise price of $0.11 per share and vested
upon issuance. Using the Black-Scholes option pricing model, management has determined that the options had a fair value per share
of $0.4932 resulting in compensation expense of $49,350. Compensation cost was recognized upon grant. On June 15, 2017, the Company granted to the
active employees, members of the board of directors and members of the Company’s Medical Advisory Board options to purchase
5,550,000 shares each of the Company’s common stock at an exercise price of $0.11 per share and vested upon issuance. Using
the Black-Scholes option pricing model, management has determined that the options had a fair value per share of $0.0869 resulting
in compensation expense of $482,295. Compensation cost was recognized upon grant. The fair value of each option award is estimated
on the date of grant using the Black-Scholes option pricing model using the following weighted average assumptions for the six
months ended June 30, 2018 and the year ended December 31, 2017:
2018 2017
Weighted average expected life in years 5.0 5.0
Weighted average risk free interest rate 2.84 % 1.76 %
Weighted average volatility 134.00 % 120.00 %
Forfeiture rate 0.0 % 0.0 %
Expected dividend yield 0.0 % 0.0 % The Company recognized as compensation cost for
all outstanding stock options granted to employees, directors and advisors, $836,796 and $482,295 for the three months ended June
30, 2018 and 2017, respectively and $836,796 and $482,295 for the six months ended June 30, 2018 and 2017, respectively. A summary of option outstanding as of June 30,
2018 and December 31, 2017, and the changes during the three and six months ended June 30, 2018, is presented as follows:
Weighted
Average
Exercise Price
Options per share
Outstanding at December 31, 2017 21,593,382 $ 0.31
Granted - $ -
Exercised - $ -
Forfeited or expired - $ -
Outstanding at March 31, 2018 21,593,382 $ 0.31
Granted 2,130,000 $ 0.41
Exercised - $ -
Forfeited or expired - $ -
Outstanding at June 30, 2018 23,723,382 $ 0.32
Vested and exercisable at June 30, 2018 23,723,382 $ 0.32 The range of exercise prices for options was
$0.04 to $2.00 for options outstanding at June 30, 2018 and December 31, 2017, respectively. The aggregate intrinsic value for
all vested and exercisable options was $5,499,071 and $2,073,641 at June 30, 2018 and December 31, 2017, respectively. The weighted average remaining contractual term
for outstanding exercisable stock options was 7.14 and 7.37 years as of June 30, 2018 and December 31, 2017, respectively. A summary of the nonvested options outstanding
as of June 30, 2018 and December 31, 2017, and the changes during the three and six months ended June 30, 2018, is presented as
follows:
Weighted
Average
Exercise Price
Options per share
Outstanding at December 31, 2017 - $ -
Granted - $ -
Vested - $ -
Forfeited or expired - $ -
Outstanding at March 31, 2018 - $ -
Granted 2,130,000 $ 0.41
Vested (2,130,000 ) $ 0.41
Forfeited or expired - $ -
Outstanding at June 30, 2018 - $ - </t>
  </si>
  <si>
    <t>Note 21 - Earnings (Loss) Per Share</t>
  </si>
  <si>
    <t>Earnings (Loss) Per Share</t>
  </si>
  <si>
    <t xml:space="preserve">The Company calculates net income (loss) per
share in accordance with ASC 260, Earnings Per Share As a result of the net loss for the six months
ended June 30, 2018 and 2017, all potentially dilutive shares were anti-dilutive and therefore excluded from the computation of
diluted net loss per share. The anti-dilutive equity securities totaled 129,986,141 shares and 97,388,222 shares at June 30, 2018
and 2017, respectively. </t>
  </si>
  <si>
    <t>Note 3 - Summary of Significant Accounting Policies (Policies)</t>
  </si>
  <si>
    <t>Basis of Presentation</t>
  </si>
  <si>
    <t>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June 30,
2018 and for the three and six months ended June 30, 2018 and 2017 is unaudited; however,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any other interim period or for the year ending December 31, 2018. The condensed consolidated balance sheet at December 31,
2017 has been derived from the audited consolidated financial statements at that date but does not include all of the information
and footnotes required by United States generally accepted accounting principles for complete financial statements.</t>
  </si>
  <si>
    <t>Recently Issued Accounting Standards</t>
  </si>
  <si>
    <t xml:space="preserve">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February 2016, the FASB issued ASU No. 2016-02,
Leases (Topic 842) In August 2016, the FASB issued ASU No. 2016-15,
Statement of Cash Flows: Classification of Certain Cash Receipts and Cash Payment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Reclassification
of Certain Tax Effects from Accumulated Other Comprehensive Income </t>
  </si>
  <si>
    <t>Note 4 - Property and Equipment (Tables)</t>
  </si>
  <si>
    <t>Property and equipment</t>
  </si>
  <si>
    <t xml:space="preserve">June 30, December 31,
2018 2017
Machines and equipment $ 240,295 $ 240,295
Office and computer equipment 166,873 156,860
Devices 81,060 89,704
Software 38,126 34,528
Furniture and fixtures 16,019 16,019
Other assets 2,259 2,259
Total 544,632 539,665
Accumulated depreciation (484,845 ) (479,296 )
Net property and equipment $ 59,787 $ 60,369 </t>
  </si>
  <si>
    <t>Note 5 - Accrued Expenses (Tables)</t>
  </si>
  <si>
    <t xml:space="preserve">June 30, December 31,
2018 2017
Accrued outside services $ 249,250 $ 165,427
Deferred revenue 201,924 13,317
Accrued executive severance 127,000 118,000
Accrued board of director's fees 100,000 125,000
Accrued audit and tax preparation 86,150 73,800
Accrued travel 69,926 39,926
Deferred rent 48,745 51,191
Accrued legal professional fees 47,451 61,890
Accrued clinical study expenses 13,650 13,650
Accrued computer equipment 5,757 -
Accrued other 17,131 11,399
$ 966,984 $ 673,600 </t>
  </si>
  <si>
    <t>Note 6 -  Contract Assets and Contract Liabilities (Tables)</t>
  </si>
  <si>
    <t>Contract assets and liabilities</t>
  </si>
  <si>
    <t xml:space="preserve">June 30, December 31,
2018 2017
Distribution license $ 40,000 $ -
$ 40,000 $ -
June 30, December 31,
2018 2017
Distribution license $ 501,110 $ -
Service agreement 43,282
Initial warranty 18,474 -
Refurbishment license 2,461 -
Tiered pricing 2,228 -
Total Contract liabilities 567,555 -
Non-Current (76,500 ) -
Total Current $ 491,055 $ - </t>
  </si>
  <si>
    <t>Note 16 - Warrants (Tables)</t>
  </si>
  <si>
    <t>Summary of the warrant activity</t>
  </si>
  <si>
    <t xml:space="preserve">Outstanding Outstanding
as of as of
December 31, June 30,
Warrant class 2017 Issued Exercised Expired 2018
Class F Warrants 300,000 - - (300,000 ) -
Class G Warrants 1,503,409 - - - 1,503,409
Class H Warrants 1,988,095 - - - 1,988,095
Class I Warrants 1,043,646 - - - 1,043,646
Class K Warrants 7,200,000 - - - 7,200,000
Class L Warrants 63,898,173 - (6,500,334 ) - 57,397,839
Class N Warrants 13,943,180 15,752,045 (227,273 ) - 29,467,952
Class O Warrants 6,540,000 1,509,091 (100,000 ) - 7,949,091
Series A Warrants 1,561,348 - (405,666 ) - 1,155,682
97,977,851 17,261,136 (7,233,273 ) (300,000 ) 107,705,714 </t>
  </si>
  <si>
    <t>Summary of the warrant exercise price per share</t>
  </si>
  <si>
    <t>Exercise Expiration
price/share
date
Class G Warrants $ 0.80 July 2018
Class H Warrants $ 0.80 July 2018
Class I Warrants $ 0.85 September 2018
Class K Warrants $ 0.08 June 2025
Class K Warrants $ 0.11 August 2027
Class L Warrants $ 0.08 March 2019
Class N Warrants $ 0.11 March 2019
Class O Warrants $ 0.11 March 2019
Series A Warrants $ 0.03 March 2019</t>
  </si>
  <si>
    <t>Summary of changes in warrant liability</t>
  </si>
  <si>
    <t xml:space="preserve">Class K Series A
Warrants Warrants Total
Warrant liability as of December 31, 2017 $ 1,616,000 $ 327,883 $ 1,943,883
Issued - - -
Redeemed - (118,838 ) (118,838 )
Change in fair value 2,628,000 345,682 2,973,682
Warrant liability as of March 31, 2018 4,244,000 554,727 4,798,727
Issued - - -
Redeemed - - -
Change in fair value (1,076,000 ) (85,520 ) (1,161,520 )
Warrant liability as of June 30, 2018 $ 3,168,000 $ 469,207 $ 3,637,207 </t>
  </si>
  <si>
    <t>Note 17 - Commitments and Contingencies (Tables)</t>
  </si>
  <si>
    <t>Future minimum lease payments</t>
  </si>
  <si>
    <t xml:space="preserve">Year ending December 31, Amount
Remainder of 2018 $ 70,431
2019 143,318
2020 147,617
2021 152,046
Total $ 513,412 </t>
  </si>
  <si>
    <t>Note 18 - Revenue (Tables)</t>
  </si>
  <si>
    <t>Disaggregation of revenue</t>
  </si>
  <si>
    <t xml:space="preserve">Three months ended June 30, 2018 Three months ended June 30, 2017
United States International Total United States International Total
Devices $ 16,893 $ 73,160 $ 90,053 $ - $ - $ -
Applicators - new and refurbished 2,000 119,138 121,138 - 72,044 72,044
Distribution license - 170,000 170,000 - - -
License fees 6,250 27,507 33,757 6,250 17,300 23,550
Warranty and repair - 3,418 3,418 - 3,718 3,718
Other - 25,575 25,575 - 4,661 4,661
Freight billed - 9,269 9,269 - 7,072 7,072
$ 25,143 $ 428,067 $ 453,210 $ 6,250 $ 104,795 $ 111,045
Six months ended June 30, 2018 Six months ended June 30, 2017
United States International Total United States International Total
Devices $ 133,340 $ 106,190 $ 239,530 $ - $ 62,210 $ 62,210
Applicators - new and refurbished 2,000 207,077 209,077 - 144,083 144,083
Distribution license - 233,334 233,334 - - -
License fees 12,500 42,039 54,539 12,500 17,300 29,800
Warranty and repair - 13,688 13,688 - 6,524 6,524
Other - 29,027 29,027 - 4,359 4,359
Freight billed - 18,287 18,287 - 13,638 13,638
$ 147,840 $ 649,642 $ 797,482 $ 12,500 $ 248,114 $ 260,614 </t>
  </si>
  <si>
    <t>Note 20 - Stock-based Compensation (Tables)</t>
  </si>
  <si>
    <t>Schedule of Assumptions</t>
  </si>
  <si>
    <t>2018 2017
Weighted average expected life in years 5.0 5.0
Weighted average risk free interest rate 2.84 % 1.76 %
Weighted average volatility 134.00 % 120.00 %
Forfeiture rate 0.0 % 0.0 %
Expected dividend yield 0.0 % 0.0 %</t>
  </si>
  <si>
    <t>Summary of Option Activity</t>
  </si>
  <si>
    <t xml:space="preserve">Weighted
Average
Exercise Price
Options per share
Outstanding at December 31, 2017 21,593,382 $ 0.31
Granted - $ -
Exercised - $ -
Forfeited or expired - $ -
Outstanding at March 31, 2018 21,593,382 $ 0.31
Granted 2,130,000 $ 0.41
Exercised - $ -
Forfeited or expired - $ -
Outstanding at June 30, 2018 23,723,382 $ 0.32
Vested and exercisable at June 30, 2018 23,723,382 $ 0.32 </t>
  </si>
  <si>
    <t>Schedule of Other Share-based Compensation, Activity</t>
  </si>
  <si>
    <t xml:space="preserve">Weighted
Average
Exercise Price
Options per share
Outstanding at December 31, 2017 - $ -
Granted - $ -
Vested - $ -
Forfeited or expired - $ -
Outstanding at March 31, 2018 - $ -
Granted 2,130,000 $ 0.41
Vested (2,130,000 ) $ 0.41
Forfeited or expired - $ -
Outstanding at June 30, 2018 - $ - </t>
  </si>
  <si>
    <t>Note 2 - Going Concern (Details Narrative) - USD ($)</t>
  </si>
  <si>
    <t>12 Months Ended</t>
  </si>
  <si>
    <t>Dec. 31, 2016</t>
  </si>
  <si>
    <t>Accumulated Deficit</t>
  </si>
  <si>
    <t>Cash and Cash Equivalents</t>
  </si>
  <si>
    <t>Net Cash Used in Operating Activities</t>
  </si>
  <si>
    <t>Net Loss</t>
  </si>
  <si>
    <t>Note 4 - Property and Equipment (Details) - USD ($)</t>
  </si>
  <si>
    <t>Property and Equipment, Gross</t>
  </si>
  <si>
    <t>Accumulated Depreciation</t>
  </si>
  <si>
    <t>Net Property and Equipment</t>
  </si>
  <si>
    <t>Machinery and Equipment</t>
  </si>
  <si>
    <t>Office Equipment</t>
  </si>
  <si>
    <t>Devices</t>
  </si>
  <si>
    <t>Software</t>
  </si>
  <si>
    <t>Furniture and Fixtures Gross</t>
  </si>
  <si>
    <t>Other Assets</t>
  </si>
  <si>
    <t>Note 4 - Property and Equipment (Details Narrative) - USD ($)</t>
  </si>
  <si>
    <t>Property, Plant and Equipment [Abstract]</t>
  </si>
  <si>
    <t>Note 5 - Accrued Expenses (Details) - USD ($)</t>
  </si>
  <si>
    <t>Accrued Outside Services</t>
  </si>
  <si>
    <t>Deferred Revenue</t>
  </si>
  <si>
    <t>Accrued Executive Severance</t>
  </si>
  <si>
    <t>Accrued Board of Director's Fees</t>
  </si>
  <si>
    <t>Accrued Audit and Tax Preparation</t>
  </si>
  <si>
    <t>Accrued Travel</t>
  </si>
  <si>
    <t>Deferred Rent</t>
  </si>
  <si>
    <t>Accrued Legal Professional Fees</t>
  </si>
  <si>
    <t>Accrued Clinical Study Expenses</t>
  </si>
  <si>
    <t>Accrued Computer Equipment</t>
  </si>
  <si>
    <t>Accrued Other</t>
  </si>
  <si>
    <t>Total Accrued Expenses</t>
  </si>
  <si>
    <t>Note 6 -  Contract Assets and Contract Liabilities (Details) - USD ($)</t>
  </si>
  <si>
    <t>Total contract liabilities</t>
  </si>
  <si>
    <t>Non-current contract liabilities</t>
  </si>
  <si>
    <t>Current contract liabilities</t>
  </si>
  <si>
    <t>Distribution license</t>
  </si>
  <si>
    <t>Service agreement</t>
  </si>
  <si>
    <t>Initial warranty</t>
  </si>
  <si>
    <t>Refurbishment license</t>
  </si>
  <si>
    <t>Tiered pricing</t>
  </si>
  <si>
    <t>Note 8 - Line of Credit, Related Parties (Details Narrative) - USD ($)</t>
  </si>
  <si>
    <t>Note 8 - Line Of Credit Related Parties</t>
  </si>
  <si>
    <t>Line of credit, related parties</t>
  </si>
  <si>
    <t>Note 9 - Convertible Promissory Notes (Details Narrative) - USD ($)</t>
  </si>
  <si>
    <t>Convertible promissory notes</t>
  </si>
  <si>
    <t>10% Convertible Promissory Notes</t>
  </si>
  <si>
    <t>Beneficial conversion feature</t>
  </si>
  <si>
    <t>Interest expense on convertible promissory note</t>
  </si>
  <si>
    <t>Convertible Promissory Note</t>
  </si>
  <si>
    <t>Note 12 - Notes Payable, Related Party (Details Narrative) - USD ($)</t>
  </si>
  <si>
    <t>Note 12 - Notes Payable Related Party</t>
  </si>
  <si>
    <t>Notes Payable Principal</t>
  </si>
  <si>
    <t>Debt Discount</t>
  </si>
  <si>
    <t>Interest Payable, Current</t>
  </si>
  <si>
    <t>Interest Expense, Related Party</t>
  </si>
  <si>
    <t>Note 16 - Warrants (Details)</t>
  </si>
  <si>
    <t>Jun. 30, 2018shares</t>
  </si>
  <si>
    <t>Warrants Outstanding, Beginning</t>
  </si>
  <si>
    <t>Warrants Issued</t>
  </si>
  <si>
    <t>Warrants Exercised</t>
  </si>
  <si>
    <t>Warrants Expired</t>
  </si>
  <si>
    <t>Warrants Outstanding, Ending</t>
  </si>
  <si>
    <t>Class F Warrants [Member]</t>
  </si>
  <si>
    <t>Class G Warrants [Member]</t>
  </si>
  <si>
    <t>Class H Warrants [Member]</t>
  </si>
  <si>
    <t>Class I Warrants [Member]</t>
  </si>
  <si>
    <t>Class K Warrants [Member]</t>
  </si>
  <si>
    <t>Class L Warrants [Member]</t>
  </si>
  <si>
    <t>Class N Warrants [Member]</t>
  </si>
  <si>
    <t>Class O Warrants [Member]</t>
  </si>
  <si>
    <t>Series A Warrants [Member]</t>
  </si>
  <si>
    <t>Note 16 - Warrants (Details 1)</t>
  </si>
  <si>
    <t>Jun. 30, 2018$ / shares</t>
  </si>
  <si>
    <t>Warrant Exercise Price/share</t>
  </si>
  <si>
    <t>Warrant Expiration Date</t>
  </si>
  <si>
    <t>Jun25</t>
  </si>
  <si>
    <t>Aug27</t>
  </si>
  <si>
    <t>Note 16 - Warrants (Details 2) - USD ($)</t>
  </si>
  <si>
    <t>Mar. 31, 2018</t>
  </si>
  <si>
    <t>Warrant Liability, Beginning</t>
  </si>
  <si>
    <t>Issued</t>
  </si>
  <si>
    <t>Redeemed</t>
  </si>
  <si>
    <t>Change in Fair Value</t>
  </si>
  <si>
    <t>Warrant Liability, Ending</t>
  </si>
  <si>
    <t>Note 17 - Commitments and Contingencies (Details)</t>
  </si>
  <si>
    <t>Jun. 30, 2018USD ($)</t>
  </si>
  <si>
    <t>Commitments and Contingencies Disclosure [Abstract]</t>
  </si>
  <si>
    <t>Remainder of 2018</t>
  </si>
  <si>
    <t>Total</t>
  </si>
  <si>
    <t>Note 17 - Commitments and Contingencies (Details Narrative) - USD ($)</t>
  </si>
  <si>
    <t>Rent Expense</t>
  </si>
  <si>
    <t>Note 18 - Revenue (Details) - USD ($)</t>
  </si>
  <si>
    <t>Applicators - new and refurbished</t>
  </si>
  <si>
    <t>License fees</t>
  </si>
  <si>
    <t>Warranty and repair</t>
  </si>
  <si>
    <t>Freight billed</t>
  </si>
  <si>
    <t>United States</t>
  </si>
  <si>
    <t>United States | Devices</t>
  </si>
  <si>
    <t>United States | Applicators - new and refurbished</t>
  </si>
  <si>
    <t>United States | Distribution license</t>
  </si>
  <si>
    <t>United States | License fees</t>
  </si>
  <si>
    <t>United States | Warranty and repair</t>
  </si>
  <si>
    <t>United States | Other</t>
  </si>
  <si>
    <t>United States | Freight billed</t>
  </si>
  <si>
    <t>International</t>
  </si>
  <si>
    <t>International | Devices</t>
  </si>
  <si>
    <t>International | Applicators - new and refurbished</t>
  </si>
  <si>
    <t>International | Distribution license</t>
  </si>
  <si>
    <t>International | License fees</t>
  </si>
  <si>
    <t>International | Warranty and repair</t>
  </si>
  <si>
    <t>International | Other</t>
  </si>
  <si>
    <t>International | Freight billed</t>
  </si>
  <si>
    <t>Note 20 - Stock-based Compensation (Details) - Employee Stock Option [Member]</t>
  </si>
  <si>
    <t>Weighted Average Expected Life in Years</t>
  </si>
  <si>
    <t>5 years</t>
  </si>
  <si>
    <t>Weighted Average Risk Free Interest Rate</t>
  </si>
  <si>
    <t>2.84%</t>
  </si>
  <si>
    <t>1.76%</t>
  </si>
  <si>
    <t>Weighted Average Volatility</t>
  </si>
  <si>
    <t>134.00%</t>
  </si>
  <si>
    <t>120.00%</t>
  </si>
  <si>
    <t>Forfeiture Rate</t>
  </si>
  <si>
    <t>0.00%</t>
  </si>
  <si>
    <t>Expected Dividend Yield</t>
  </si>
  <si>
    <t>Note 20 - Stock-based Compensation (Details 1) - $ / shares</t>
  </si>
  <si>
    <t>Share-based Compensation [Abstract]</t>
  </si>
  <si>
    <t>Options Outstanding, Beginning</t>
  </si>
  <si>
    <t>Options Granted</t>
  </si>
  <si>
    <t>Options Exercised</t>
  </si>
  <si>
    <t>Options Forfeited or Expired</t>
  </si>
  <si>
    <t>Options Outstanding, Ending</t>
  </si>
  <si>
    <t>Options Vested and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Vested and Exercisable</t>
  </si>
  <si>
    <t>Note 20 - Stock-based Compensation (Details 2) - $ / shares</t>
  </si>
  <si>
    <t>Nonvested Options Outstanding, Beginning</t>
  </si>
  <si>
    <t>Nonvested Options Granted</t>
  </si>
  <si>
    <t>Nonvested Options Vested</t>
  </si>
  <si>
    <t>Nonvested Options Forfeited or Expired</t>
  </si>
  <si>
    <t>Nonvested Options Outstanding, Ending</t>
  </si>
  <si>
    <t>Weighted Average Exercise Price, Vested</t>
  </si>
  <si>
    <t>Note 20 - Stock-based Compensation (Details Narrative) - USD ($)</t>
  </si>
  <si>
    <t>Allocated Share-based Compensation Expense</t>
  </si>
  <si>
    <t>Stock Incentive Plan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ercisable, Intrinsic Value</t>
  </si>
  <si>
    <t>Share-based Compensation Arrangement by Share-based Payment Award, Options, Exercisable, Weighted Average Remaining Contractual Term</t>
  </si>
  <si>
    <t>7 years 1 month 20 days</t>
  </si>
  <si>
    <t>7 years 4 months 13 days</t>
  </si>
  <si>
    <t>Note 21 - Earnings (Loss) Per Share (Details Narrative) - shares</t>
  </si>
  <si>
    <t>Antidilutive Securities Excluded from Computation of Earnings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July &quot;#,##0_);_(&quot;July &quot;(#,##0)" numFmtId="168"/>
    <numFmt formatCode="_(&quot;September &quot;#,##0_);_(&quot;September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85275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0714</v>
      </c>
      <c r="C3" s="7" t="n">
        <v>730184</v>
      </c>
    </row>
    <row r="4" spans="1:3">
      <c r="A4" s="4" t="s">
        <v>33</v>
      </c>
      <c r="B4" s="5" t="n">
        <v>144330</v>
      </c>
      <c r="C4" s="5" t="n">
        <v>152520</v>
      </c>
    </row>
    <row r="5" spans="1:3">
      <c r="A5" s="4" t="s">
        <v>34</v>
      </c>
      <c r="B5" s="5" t="n">
        <v>40000</v>
      </c>
      <c r="C5" s="5" t="n">
        <v>0</v>
      </c>
    </row>
    <row r="6" spans="1:3">
      <c r="A6" s="4" t="s">
        <v>35</v>
      </c>
      <c r="B6" s="5" t="n">
        <v>216316</v>
      </c>
      <c r="C6" s="5" t="n">
        <v>231532</v>
      </c>
    </row>
    <row r="7" spans="1:3">
      <c r="A7" s="4" t="s">
        <v>36</v>
      </c>
      <c r="B7" s="5" t="n">
        <v>144816</v>
      </c>
      <c r="C7" s="5" t="n">
        <v>90288</v>
      </c>
    </row>
    <row r="8" spans="1:3">
      <c r="A8" s="4" t="s">
        <v>37</v>
      </c>
      <c r="B8" s="5" t="n">
        <v>1216176</v>
      </c>
      <c r="C8" s="5" t="n">
        <v>1204524</v>
      </c>
    </row>
    <row r="9" spans="1:3">
      <c r="A9" s="4" t="s">
        <v>38</v>
      </c>
      <c r="B9" s="5" t="n">
        <v>59787</v>
      </c>
      <c r="C9" s="5" t="n">
        <v>60369</v>
      </c>
    </row>
    <row r="10" spans="1:3">
      <c r="A10" s="4" t="s">
        <v>39</v>
      </c>
      <c r="B10" s="5" t="n">
        <v>17789</v>
      </c>
      <c r="C10" s="5" t="n">
        <v>13917</v>
      </c>
    </row>
    <row r="11" spans="1:3">
      <c r="A11" s="4" t="s">
        <v>40</v>
      </c>
      <c r="B11" s="5" t="n">
        <v>1293752</v>
      </c>
      <c r="C11" s="5" t="n">
        <v>1278810</v>
      </c>
    </row>
    <row r="12" spans="1:3">
      <c r="A12" s="3" t="s">
        <v>41</v>
      </c>
    </row>
    <row r="13" spans="1:3">
      <c r="A13" s="4" t="s">
        <v>42</v>
      </c>
      <c r="B13" s="5" t="n">
        <v>951034</v>
      </c>
      <c r="C13" s="5" t="n">
        <v>1496523</v>
      </c>
    </row>
    <row r="14" spans="1:3">
      <c r="A14" s="4" t="s">
        <v>43</v>
      </c>
      <c r="B14" s="5" t="n">
        <v>966984</v>
      </c>
      <c r="C14" s="5" t="n">
        <v>673600</v>
      </c>
    </row>
    <row r="15" spans="1:3">
      <c r="A15" s="4" t="s">
        <v>44</v>
      </c>
      <c r="B15" s="5" t="n">
        <v>195874</v>
      </c>
      <c r="C15" s="5" t="n">
        <v>1680</v>
      </c>
    </row>
    <row r="16" spans="1:3">
      <c r="A16" s="4" t="s">
        <v>45</v>
      </c>
      <c r="B16" s="5" t="n">
        <v>491055</v>
      </c>
      <c r="C16" s="5" t="n">
        <v>0</v>
      </c>
    </row>
    <row r="17" spans="1:3">
      <c r="A17" s="4" t="s">
        <v>46</v>
      </c>
      <c r="B17" s="5" t="n">
        <v>144000</v>
      </c>
      <c r="C17" s="5" t="n">
        <v>310000</v>
      </c>
    </row>
    <row r="18" spans="1:3">
      <c r="A18" s="4" t="s">
        <v>47</v>
      </c>
      <c r="B18" s="5" t="n">
        <v>517279</v>
      </c>
      <c r="C18" s="5" t="n">
        <v>370179</v>
      </c>
    </row>
    <row r="19" spans="1:3">
      <c r="A19" s="4" t="s">
        <v>48</v>
      </c>
      <c r="B19" s="5" t="n">
        <v>2648548</v>
      </c>
      <c r="C19" s="5" t="n">
        <v>455606</v>
      </c>
    </row>
    <row r="20" spans="1:3">
      <c r="A20" s="4" t="s">
        <v>49</v>
      </c>
      <c r="B20" s="5" t="n">
        <v>85041</v>
      </c>
      <c r="C20" s="5" t="n">
        <v>0</v>
      </c>
    </row>
    <row r="21" spans="1:3">
      <c r="A21" s="4" t="s">
        <v>50</v>
      </c>
      <c r="B21" s="5" t="n">
        <v>842653</v>
      </c>
      <c r="C21" s="5" t="n">
        <v>685907</v>
      </c>
    </row>
    <row r="22" spans="1:3">
      <c r="A22" s="4" t="s">
        <v>51</v>
      </c>
      <c r="B22" s="5" t="n">
        <v>3637207</v>
      </c>
      <c r="C22" s="5" t="n">
        <v>1943883</v>
      </c>
    </row>
    <row r="23" spans="1:3">
      <c r="A23" s="4" t="s">
        <v>52</v>
      </c>
      <c r="B23" s="5" t="n">
        <v>5297743</v>
      </c>
      <c r="C23" s="5" t="n">
        <v>5222259</v>
      </c>
    </row>
    <row r="24" spans="1:3">
      <c r="A24" s="4" t="s">
        <v>53</v>
      </c>
      <c r="B24" s="5" t="n">
        <v>15777418</v>
      </c>
      <c r="C24" s="5" t="n">
        <v>11159637</v>
      </c>
    </row>
    <row r="25" spans="1:3">
      <c r="A25" s="3" t="s">
        <v>54</v>
      </c>
    </row>
    <row r="26" spans="1:3">
      <c r="A26" s="4" t="s">
        <v>55</v>
      </c>
      <c r="B26" s="5" t="n">
        <v>76500</v>
      </c>
      <c r="C26" s="5" t="n">
        <v>0</v>
      </c>
    </row>
    <row r="27" spans="1:3">
      <c r="A27" s="4" t="s">
        <v>56</v>
      </c>
      <c r="B27" s="5" t="n">
        <v>76500</v>
      </c>
      <c r="C27" s="5" t="n">
        <v>0</v>
      </c>
    </row>
    <row r="28" spans="1:3">
      <c r="A28" s="4" t="s">
        <v>57</v>
      </c>
      <c r="B28" s="5" t="n">
        <v>15853918</v>
      </c>
      <c r="C28" s="5" t="n">
        <v>11159637</v>
      </c>
    </row>
    <row r="29" spans="1:3">
      <c r="A29" s="4" t="s">
        <v>58</v>
      </c>
      <c r="B29" s="4" t="s">
        <v>59</v>
      </c>
      <c r="C29" s="4" t="s">
        <v>59</v>
      </c>
    </row>
    <row r="30" spans="1:3">
      <c r="A30" s="3" t="s">
        <v>60</v>
      </c>
    </row>
    <row r="31" spans="1:3">
      <c r="A31" s="4" t="s">
        <v>61</v>
      </c>
      <c r="B31" s="5" t="n">
        <v>151853</v>
      </c>
      <c r="C31" s="5" t="n">
        <v>139300</v>
      </c>
    </row>
    <row r="32" spans="1:3">
      <c r="A32" s="4" t="s">
        <v>62</v>
      </c>
      <c r="B32" s="5" t="n">
        <v>99059031</v>
      </c>
      <c r="C32" s="5" t="n">
        <v>94995040</v>
      </c>
    </row>
    <row r="33" spans="1:3">
      <c r="A33" s="4" t="s">
        <v>63</v>
      </c>
      <c r="B33" s="5" t="n">
        <v>-113716298</v>
      </c>
      <c r="C33" s="5" t="n">
        <v>-104971384</v>
      </c>
    </row>
    <row r="34" spans="1:3">
      <c r="A34" s="4" t="s">
        <v>64</v>
      </c>
      <c r="B34" s="5" t="n">
        <v>-54752</v>
      </c>
      <c r="C34" s="5" t="n">
        <v>-43783</v>
      </c>
    </row>
    <row r="35" spans="1:3">
      <c r="A35" s="4" t="s">
        <v>65</v>
      </c>
      <c r="B35" s="5" t="n">
        <v>-14560166</v>
      </c>
      <c r="C35" s="5" t="n">
        <v>-9880827</v>
      </c>
    </row>
    <row r="36" spans="1:3">
      <c r="A36" s="4" t="s">
        <v>66</v>
      </c>
      <c r="B36" s="5" t="n">
        <v>1293752</v>
      </c>
      <c r="C36" s="5" t="n">
        <v>1278810</v>
      </c>
    </row>
    <row r="37" spans="1:3">
      <c r="A37" s="4" t="s">
        <v>67</v>
      </c>
    </row>
    <row r="38" spans="1:3">
      <c r="A38" s="3" t="s">
        <v>60</v>
      </c>
    </row>
    <row r="39" spans="1:3">
      <c r="A39" s="4" t="s">
        <v>68</v>
      </c>
      <c r="B39" s="5" t="n">
        <v>0</v>
      </c>
      <c r="C39" s="5" t="n">
        <v>0</v>
      </c>
    </row>
    <row r="40" spans="1:3">
      <c r="A40" s="4" t="s">
        <v>69</v>
      </c>
    </row>
    <row r="41" spans="1:3">
      <c r="A41" s="3" t="s">
        <v>60</v>
      </c>
    </row>
    <row r="42" spans="1:3">
      <c r="A42" s="4" t="s">
        <v>68</v>
      </c>
      <c r="B42" s="5" t="n">
        <v>0</v>
      </c>
      <c r="C42" s="5" t="n">
        <v>0</v>
      </c>
    </row>
    <row r="43" spans="1:3">
      <c r="A43" s="4" t="s">
        <v>70</v>
      </c>
    </row>
    <row r="44" spans="1:3">
      <c r="A44" s="3" t="s">
        <v>60</v>
      </c>
    </row>
    <row r="45" spans="1:3">
      <c r="A45" s="4" t="s">
        <v>68</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5</v>
      </c>
    </row>
    <row r="4" spans="1:2">
      <c r="A4" s="4" t="s">
        <v>12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0</v>
      </c>
    </row>
    <row r="2" spans="1:3">
      <c r="A2" s="4" t="s">
        <v>72</v>
      </c>
      <c r="B2" s="7" t="n">
        <v>31453</v>
      </c>
      <c r="C2" s="7" t="n">
        <v>92797</v>
      </c>
    </row>
    <row r="3" spans="1:3">
      <c r="A3" s="4" t="s">
        <v>73</v>
      </c>
      <c r="B3" s="7" t="n">
        <v>71410</v>
      </c>
      <c r="C3" s="7" t="n">
        <v>65870</v>
      </c>
    </row>
    <row r="4" spans="1:3">
      <c r="A4" s="4" t="s">
        <v>74</v>
      </c>
      <c r="B4" s="4" t="s">
        <v>75</v>
      </c>
      <c r="C4" s="8" t="n">
        <v>0.001</v>
      </c>
    </row>
    <row r="5" spans="1:3">
      <c r="A5" s="4" t="s">
        <v>76</v>
      </c>
      <c r="B5" s="5" t="n">
        <v>350000000</v>
      </c>
      <c r="C5" s="5" t="n">
        <v>350000000</v>
      </c>
    </row>
    <row r="6" spans="1:3">
      <c r="A6" s="4" t="s">
        <v>77</v>
      </c>
      <c r="B6" s="5" t="n">
        <v>151852757</v>
      </c>
      <c r="C6" s="5" t="n">
        <v>139300122</v>
      </c>
    </row>
    <row r="7" spans="1:3">
      <c r="A7" s="4" t="s">
        <v>78</v>
      </c>
      <c r="B7" s="5" t="n">
        <v>151852757</v>
      </c>
      <c r="C7" s="5" t="n">
        <v>139300122</v>
      </c>
    </row>
    <row r="8" spans="1:3">
      <c r="A8" s="4" t="s">
        <v>67</v>
      </c>
    </row>
    <row r="9" spans="1:3">
      <c r="A9" s="4" t="s">
        <v>79</v>
      </c>
      <c r="B9" s="4" t="s">
        <v>75</v>
      </c>
      <c r="C9" s="8" t="n">
        <v>0.001</v>
      </c>
    </row>
    <row r="10" spans="1:3">
      <c r="A10" s="4" t="s">
        <v>80</v>
      </c>
      <c r="B10" s="5" t="n">
        <v>6175</v>
      </c>
      <c r="C10" s="5" t="n">
        <v>6175</v>
      </c>
    </row>
    <row r="11" spans="1:3">
      <c r="A11" s="4" t="s">
        <v>81</v>
      </c>
      <c r="B11" s="5" t="n">
        <v>6175</v>
      </c>
      <c r="C11" s="5" t="n">
        <v>6175</v>
      </c>
    </row>
    <row r="12" spans="1:3">
      <c r="A12" s="4" t="s">
        <v>82</v>
      </c>
      <c r="B12" s="5" t="n">
        <v>0</v>
      </c>
      <c r="C12" s="5" t="n">
        <v>0</v>
      </c>
    </row>
    <row r="13" spans="1:3">
      <c r="A13" s="4" t="s">
        <v>69</v>
      </c>
    </row>
    <row r="14" spans="1:3">
      <c r="A14" s="4" t="s">
        <v>79</v>
      </c>
      <c r="B14" s="4" t="s">
        <v>75</v>
      </c>
      <c r="C14" s="8" t="n">
        <v>0.001</v>
      </c>
    </row>
    <row r="15" spans="1:3">
      <c r="A15" s="4" t="s">
        <v>80</v>
      </c>
      <c r="B15" s="5" t="n">
        <v>293</v>
      </c>
      <c r="C15" s="5" t="n">
        <v>293</v>
      </c>
    </row>
    <row r="16" spans="1:3">
      <c r="A16" s="4" t="s">
        <v>81</v>
      </c>
      <c r="B16" s="5" t="n">
        <v>293</v>
      </c>
      <c r="C16" s="5" t="n">
        <v>293</v>
      </c>
    </row>
    <row r="17" spans="1:3">
      <c r="A17" s="4" t="s">
        <v>82</v>
      </c>
      <c r="B17" s="5" t="n">
        <v>0</v>
      </c>
      <c r="C17" s="5" t="n">
        <v>0</v>
      </c>
    </row>
    <row r="18" spans="1:3">
      <c r="A18" s="4" t="s">
        <v>70</v>
      </c>
    </row>
    <row r="19" spans="1:3">
      <c r="A19" s="4" t="s">
        <v>79</v>
      </c>
      <c r="B19" s="8" t="n">
        <v>0.001</v>
      </c>
      <c r="C19" s="8" t="n">
        <v>0.001</v>
      </c>
    </row>
    <row r="20" spans="1:3">
      <c r="A20" s="4" t="s">
        <v>80</v>
      </c>
      <c r="B20" s="5" t="n">
        <v>4993532</v>
      </c>
      <c r="C20" s="5" t="n">
        <v>4993532</v>
      </c>
    </row>
    <row r="21" spans="1:3">
      <c r="A21" s="4" t="s">
        <v>81</v>
      </c>
      <c r="B21" s="5" t="n">
        <v>0</v>
      </c>
      <c r="C21" s="5" t="n">
        <v>0</v>
      </c>
    </row>
    <row r="22" spans="1:3">
      <c r="A22" s="4" t="s">
        <v>82</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261</v>
      </c>
      <c r="B1" s="2" t="s">
        <v>84</v>
      </c>
      <c r="D1" s="2" t="s">
        <v>1</v>
      </c>
      <c r="F1" s="2" t="s">
        <v>262</v>
      </c>
    </row>
    <row r="2" spans="1:7">
      <c r="B2" s="2" t="s">
        <v>2</v>
      </c>
      <c r="C2" s="2" t="s">
        <v>85</v>
      </c>
      <c r="D2" s="2" t="s">
        <v>2</v>
      </c>
      <c r="E2" s="2" t="s">
        <v>85</v>
      </c>
      <c r="F2" s="2" t="s">
        <v>30</v>
      </c>
      <c r="G2" s="2" t="s">
        <v>263</v>
      </c>
    </row>
    <row r="3" spans="1:7">
      <c r="A3" s="3" t="s">
        <v>168</v>
      </c>
    </row>
    <row r="4" spans="1:7">
      <c r="A4" s="4" t="s">
        <v>264</v>
      </c>
      <c r="B4" s="7" t="n">
        <v>-113716298</v>
      </c>
      <c r="D4" s="7" t="n">
        <v>-113716298</v>
      </c>
      <c r="F4" s="7" t="n">
        <v>-104971384</v>
      </c>
    </row>
    <row r="5" spans="1:7">
      <c r="A5" s="4" t="s">
        <v>265</v>
      </c>
      <c r="B5" s="5" t="n">
        <v>670714</v>
      </c>
      <c r="C5" s="7" t="n">
        <v>62069</v>
      </c>
      <c r="D5" s="5" t="n">
        <v>670714</v>
      </c>
      <c r="E5" s="7" t="n">
        <v>62069</v>
      </c>
      <c r="F5" s="5" t="n">
        <v>730184</v>
      </c>
      <c r="G5" s="7" t="n">
        <v>133571</v>
      </c>
    </row>
    <row r="6" spans="1:7">
      <c r="A6" s="4" t="s">
        <v>266</v>
      </c>
      <c r="D6" s="5" t="n">
        <v>-1598202</v>
      </c>
      <c r="E6" s="5" t="n">
        <v>-572492</v>
      </c>
    </row>
    <row r="7" spans="1:7">
      <c r="A7" s="4" t="s">
        <v>267</v>
      </c>
      <c r="B7" s="7" t="n">
        <v>-2888259</v>
      </c>
      <c r="C7" s="7" t="n">
        <v>-1415937</v>
      </c>
      <c r="D7" s="7" t="n">
        <v>-8744914</v>
      </c>
      <c r="E7" s="7" t="n">
        <v>-1909469</v>
      </c>
      <c r="F7" s="7" t="n">
        <v>-55379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8</v>
      </c>
      <c r="B1" s="2" t="s">
        <v>2</v>
      </c>
      <c r="C1" s="2" t="s">
        <v>30</v>
      </c>
    </row>
    <row r="2" spans="1:3">
      <c r="A2" s="4" t="s">
        <v>269</v>
      </c>
      <c r="B2" s="7" t="n">
        <v>544632</v>
      </c>
      <c r="C2" s="7" t="n">
        <v>539665</v>
      </c>
    </row>
    <row r="3" spans="1:3">
      <c r="A3" s="4" t="s">
        <v>270</v>
      </c>
      <c r="B3" s="5" t="n">
        <v>-484845</v>
      </c>
      <c r="C3" s="5" t="n">
        <v>-479296</v>
      </c>
    </row>
    <row r="4" spans="1:3">
      <c r="A4" s="4" t="s">
        <v>271</v>
      </c>
      <c r="B4" s="5" t="n">
        <v>59787</v>
      </c>
      <c r="C4" s="5" t="n">
        <v>60369</v>
      </c>
    </row>
    <row r="5" spans="1:3">
      <c r="A5" s="4" t="s">
        <v>272</v>
      </c>
    </row>
    <row r="6" spans="1:3">
      <c r="A6" s="4" t="s">
        <v>269</v>
      </c>
      <c r="B6" s="5" t="n">
        <v>240295</v>
      </c>
      <c r="C6" s="5" t="n">
        <v>240295</v>
      </c>
    </row>
    <row r="7" spans="1:3">
      <c r="A7" s="4" t="s">
        <v>273</v>
      </c>
    </row>
    <row r="8" spans="1:3">
      <c r="A8" s="4" t="s">
        <v>269</v>
      </c>
      <c r="B8" s="5" t="n">
        <v>166873</v>
      </c>
      <c r="C8" s="5" t="n">
        <v>156860</v>
      </c>
    </row>
    <row r="9" spans="1:3">
      <c r="A9" s="4" t="s">
        <v>274</v>
      </c>
    </row>
    <row r="10" spans="1:3">
      <c r="A10" s="4" t="s">
        <v>269</v>
      </c>
      <c r="B10" s="5" t="n">
        <v>81060</v>
      </c>
      <c r="C10" s="5" t="n">
        <v>89704</v>
      </c>
    </row>
    <row r="11" spans="1:3">
      <c r="A11" s="4" t="s">
        <v>275</v>
      </c>
    </row>
    <row r="12" spans="1:3">
      <c r="A12" s="4" t="s">
        <v>269</v>
      </c>
      <c r="B12" s="5" t="n">
        <v>38126</v>
      </c>
      <c r="C12" s="5" t="n">
        <v>34528</v>
      </c>
    </row>
    <row r="13" spans="1:3">
      <c r="A13" s="4" t="s">
        <v>276</v>
      </c>
    </row>
    <row r="14" spans="1:3">
      <c r="A14" s="4" t="s">
        <v>269</v>
      </c>
      <c r="B14" s="5" t="n">
        <v>16019</v>
      </c>
      <c r="C14" s="5" t="n">
        <v>16019</v>
      </c>
    </row>
    <row r="15" spans="1:3">
      <c r="A15" s="4" t="s">
        <v>277</v>
      </c>
    </row>
    <row r="16" spans="1:3">
      <c r="A16" s="4" t="s">
        <v>269</v>
      </c>
      <c r="B16" s="7" t="n">
        <v>2259</v>
      </c>
      <c r="C16" s="7" t="n">
        <v>22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8</v>
      </c>
      <c r="B1" s="2" t="s">
        <v>84</v>
      </c>
      <c r="D1" s="2" t="s">
        <v>1</v>
      </c>
    </row>
    <row r="2" spans="1:5">
      <c r="B2" s="2" t="s">
        <v>2</v>
      </c>
      <c r="C2" s="2" t="s">
        <v>85</v>
      </c>
      <c r="D2" s="2" t="s">
        <v>2</v>
      </c>
      <c r="E2" s="2" t="s">
        <v>85</v>
      </c>
    </row>
    <row r="3" spans="1:5">
      <c r="A3" s="3" t="s">
        <v>279</v>
      </c>
    </row>
    <row r="4" spans="1:5">
      <c r="A4" s="4" t="s">
        <v>92</v>
      </c>
      <c r="B4" s="7" t="n">
        <v>6008</v>
      </c>
      <c r="C4" s="7" t="n">
        <v>5958</v>
      </c>
      <c r="D4" s="7" t="n">
        <v>11024</v>
      </c>
      <c r="E4" s="7" t="n">
        <v>120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0</v>
      </c>
      <c r="B1" s="2" t="s">
        <v>2</v>
      </c>
      <c r="C1" s="2" t="s">
        <v>30</v>
      </c>
    </row>
    <row r="2" spans="1:3">
      <c r="A2" s="3" t="s">
        <v>177</v>
      </c>
    </row>
    <row r="3" spans="1:3">
      <c r="A3" s="4" t="s">
        <v>281</v>
      </c>
      <c r="B3" s="7" t="n">
        <v>249250</v>
      </c>
      <c r="C3" s="7" t="n">
        <v>165427</v>
      </c>
    </row>
    <row r="4" spans="1:3">
      <c r="A4" s="4" t="s">
        <v>282</v>
      </c>
      <c r="B4" s="5" t="n">
        <v>201924</v>
      </c>
      <c r="C4" s="5" t="n">
        <v>13317</v>
      </c>
    </row>
    <row r="5" spans="1:3">
      <c r="A5" s="4" t="s">
        <v>283</v>
      </c>
      <c r="B5" s="5" t="n">
        <v>127000</v>
      </c>
      <c r="C5" s="5" t="n">
        <v>118000</v>
      </c>
    </row>
    <row r="6" spans="1:3">
      <c r="A6" s="4" t="s">
        <v>284</v>
      </c>
      <c r="B6" s="5" t="n">
        <v>100000</v>
      </c>
      <c r="C6" s="5" t="n">
        <v>125000</v>
      </c>
    </row>
    <row r="7" spans="1:3">
      <c r="A7" s="4" t="s">
        <v>285</v>
      </c>
      <c r="B7" s="5" t="n">
        <v>86150</v>
      </c>
      <c r="C7" s="5" t="n">
        <v>73800</v>
      </c>
    </row>
    <row r="8" spans="1:3">
      <c r="A8" s="4" t="s">
        <v>286</v>
      </c>
      <c r="B8" s="5" t="n">
        <v>69926</v>
      </c>
      <c r="C8" s="5" t="n">
        <v>39926</v>
      </c>
    </row>
    <row r="9" spans="1:3">
      <c r="A9" s="4" t="s">
        <v>287</v>
      </c>
      <c r="B9" s="5" t="n">
        <v>48745</v>
      </c>
      <c r="C9" s="5" t="n">
        <v>51191</v>
      </c>
    </row>
    <row r="10" spans="1:3">
      <c r="A10" s="4" t="s">
        <v>288</v>
      </c>
      <c r="B10" s="5" t="n">
        <v>47451</v>
      </c>
      <c r="C10" s="5" t="n">
        <v>61890</v>
      </c>
    </row>
    <row r="11" spans="1:3">
      <c r="A11" s="4" t="s">
        <v>289</v>
      </c>
      <c r="B11" s="5" t="n">
        <v>13650</v>
      </c>
      <c r="C11" s="5" t="n">
        <v>13650</v>
      </c>
    </row>
    <row r="12" spans="1:3">
      <c r="A12" s="4" t="s">
        <v>290</v>
      </c>
      <c r="B12" s="5" t="n">
        <v>5757</v>
      </c>
      <c r="C12" s="5" t="n">
        <v>0</v>
      </c>
    </row>
    <row r="13" spans="1:3">
      <c r="A13" s="4" t="s">
        <v>291</v>
      </c>
      <c r="B13" s="5" t="n">
        <v>17131</v>
      </c>
      <c r="C13" s="5" t="n">
        <v>11399</v>
      </c>
    </row>
    <row r="14" spans="1:3">
      <c r="A14" s="4" t="s">
        <v>292</v>
      </c>
      <c r="B14" s="7" t="n">
        <v>966984</v>
      </c>
      <c r="C14" s="7" t="n">
        <v>673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3</v>
      </c>
      <c r="B1" s="2" t="s">
        <v>2</v>
      </c>
      <c r="C1" s="2" t="s">
        <v>30</v>
      </c>
    </row>
    <row r="2" spans="1:3">
      <c r="A2" s="4" t="s">
        <v>123</v>
      </c>
      <c r="B2" s="7" t="n">
        <v>40000</v>
      </c>
      <c r="C2" s="7" t="n">
        <v>0</v>
      </c>
    </row>
    <row r="3" spans="1:3">
      <c r="A3" s="4" t="s">
        <v>294</v>
      </c>
      <c r="B3" s="5" t="n">
        <v>567555</v>
      </c>
      <c r="C3" s="5" t="n">
        <v>0</v>
      </c>
    </row>
    <row r="4" spans="1:3">
      <c r="A4" s="4" t="s">
        <v>295</v>
      </c>
      <c r="B4" s="5" t="n">
        <v>-76500</v>
      </c>
      <c r="C4" s="5" t="n">
        <v>0</v>
      </c>
    </row>
    <row r="5" spans="1:3">
      <c r="A5" s="4" t="s">
        <v>296</v>
      </c>
      <c r="B5" s="5" t="n">
        <v>491055</v>
      </c>
      <c r="C5" s="5" t="n">
        <v>0</v>
      </c>
    </row>
    <row r="6" spans="1:3">
      <c r="A6" s="4" t="s">
        <v>297</v>
      </c>
    </row>
    <row r="7" spans="1:3">
      <c r="A7" s="4" t="s">
        <v>123</v>
      </c>
      <c r="B7" s="5" t="n">
        <v>40000</v>
      </c>
      <c r="C7" s="5" t="n">
        <v>0</v>
      </c>
    </row>
    <row r="8" spans="1:3">
      <c r="A8" s="4" t="s">
        <v>294</v>
      </c>
      <c r="B8" s="5" t="n">
        <v>501110</v>
      </c>
      <c r="C8" s="5" t="n">
        <v>0</v>
      </c>
    </row>
    <row r="9" spans="1:3">
      <c r="A9" s="4" t="s">
        <v>298</v>
      </c>
    </row>
    <row r="10" spans="1:3">
      <c r="A10" s="4" t="s">
        <v>294</v>
      </c>
      <c r="B10" s="5" t="n">
        <v>43282</v>
      </c>
      <c r="C10" s="5" t="n">
        <v>0</v>
      </c>
    </row>
    <row r="11" spans="1:3">
      <c r="A11" s="4" t="s">
        <v>299</v>
      </c>
    </row>
    <row r="12" spans="1:3">
      <c r="A12" s="4" t="s">
        <v>294</v>
      </c>
      <c r="B12" s="5" t="n">
        <v>18474</v>
      </c>
      <c r="C12" s="5" t="n">
        <v>0</v>
      </c>
    </row>
    <row r="13" spans="1:3">
      <c r="A13" s="4" t="s">
        <v>300</v>
      </c>
    </row>
    <row r="14" spans="1:3">
      <c r="A14" s="4" t="s">
        <v>123</v>
      </c>
      <c r="C14" s="5" t="n">
        <v>0</v>
      </c>
    </row>
    <row r="15" spans="1:3">
      <c r="A15" s="4" t="s">
        <v>294</v>
      </c>
      <c r="B15" s="5" t="n">
        <v>2461</v>
      </c>
    </row>
    <row r="16" spans="1:3">
      <c r="A16" s="4" t="s">
        <v>301</v>
      </c>
    </row>
    <row r="17" spans="1:3">
      <c r="A17" s="4" t="s">
        <v>294</v>
      </c>
      <c r="B17" s="7" t="n">
        <v>2228</v>
      </c>
      <c r="C1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53210</v>
      </c>
      <c r="C4" s="7" t="n">
        <v>111045</v>
      </c>
      <c r="D4" s="7" t="n">
        <v>797482</v>
      </c>
      <c r="E4" s="7" t="n">
        <v>260614</v>
      </c>
    </row>
    <row r="5" spans="1:5">
      <c r="A5" s="4" t="s">
        <v>88</v>
      </c>
      <c r="B5" s="5" t="n">
        <v>166643</v>
      </c>
      <c r="C5" s="5" t="n">
        <v>24695</v>
      </c>
      <c r="D5" s="5" t="n">
        <v>332109</v>
      </c>
      <c r="E5" s="5" t="n">
        <v>79839</v>
      </c>
    </row>
    <row r="6" spans="1:5">
      <c r="A6" s="3" t="s">
        <v>89</v>
      </c>
    </row>
    <row r="7" spans="1:5">
      <c r="A7" s="4" t="s">
        <v>90</v>
      </c>
      <c r="B7" s="5" t="n">
        <v>368337</v>
      </c>
      <c r="C7" s="5" t="n">
        <v>437909</v>
      </c>
      <c r="D7" s="5" t="n">
        <v>717781</v>
      </c>
      <c r="E7" s="5" t="n">
        <v>698247</v>
      </c>
    </row>
    <row r="8" spans="1:5">
      <c r="A8" s="4" t="s">
        <v>91</v>
      </c>
      <c r="B8" s="5" t="n">
        <v>2030799</v>
      </c>
      <c r="C8" s="5" t="n">
        <v>951908</v>
      </c>
      <c r="D8" s="5" t="n">
        <v>2976405</v>
      </c>
      <c r="E8" s="5" t="n">
        <v>1400514</v>
      </c>
    </row>
    <row r="9" spans="1:5">
      <c r="A9" s="4" t="s">
        <v>92</v>
      </c>
      <c r="B9" s="5" t="n">
        <v>6008</v>
      </c>
      <c r="C9" s="5" t="n">
        <v>5958</v>
      </c>
      <c r="D9" s="5" t="n">
        <v>11024</v>
      </c>
      <c r="E9" s="5" t="n">
        <v>12078</v>
      </c>
    </row>
    <row r="10" spans="1:5">
      <c r="A10" s="4" t="s">
        <v>93</v>
      </c>
      <c r="B10" s="5" t="n">
        <v>3170</v>
      </c>
      <c r="C10" s="5" t="n">
        <v>0</v>
      </c>
      <c r="D10" s="5" t="n">
        <v>3170</v>
      </c>
      <c r="E10" s="5" t="n">
        <v>0</v>
      </c>
    </row>
    <row r="11" spans="1:5">
      <c r="A11" s="4" t="s">
        <v>94</v>
      </c>
      <c r="B11" s="5" t="n">
        <v>2408314</v>
      </c>
      <c r="C11" s="5" t="n">
        <v>1395775</v>
      </c>
      <c r="D11" s="5" t="n">
        <v>3708380</v>
      </c>
      <c r="E11" s="5" t="n">
        <v>2110839</v>
      </c>
    </row>
    <row r="12" spans="1:5">
      <c r="A12" s="4" t="s">
        <v>95</v>
      </c>
      <c r="B12" s="5" t="n">
        <v>-2121747</v>
      </c>
      <c r="C12" s="5" t="n">
        <v>-1309425</v>
      </c>
      <c r="D12" s="5" t="n">
        <v>-3243007</v>
      </c>
      <c r="E12" s="5" t="n">
        <v>-1930064</v>
      </c>
    </row>
    <row r="13" spans="1:5">
      <c r="A13" s="3" t="s">
        <v>96</v>
      </c>
    </row>
    <row r="14" spans="1:5">
      <c r="A14" s="4" t="s">
        <v>97</v>
      </c>
      <c r="B14" s="5" t="n">
        <v>1161520</v>
      </c>
      <c r="C14" s="5" t="n">
        <v>35410</v>
      </c>
      <c r="D14" s="5" t="n">
        <v>-1812162</v>
      </c>
      <c r="E14" s="5" t="n">
        <v>358633</v>
      </c>
    </row>
    <row r="15" spans="1:5">
      <c r="A15" s="4" t="s">
        <v>98</v>
      </c>
      <c r="B15" s="5" t="n">
        <v>-1929755</v>
      </c>
      <c r="C15" s="5" t="n">
        <v>-143281</v>
      </c>
      <c r="D15" s="5" t="n">
        <v>-3674722</v>
      </c>
      <c r="E15" s="5" t="n">
        <v>-336019</v>
      </c>
    </row>
    <row r="16" spans="1:5">
      <c r="A16" s="4" t="s">
        <v>99</v>
      </c>
      <c r="B16" s="5" t="n">
        <v>1723</v>
      </c>
      <c r="C16" s="5" t="n">
        <v>1359</v>
      </c>
      <c r="D16" s="5" t="n">
        <v>-15023</v>
      </c>
      <c r="E16" s="5" t="n">
        <v>-2019</v>
      </c>
    </row>
    <row r="17" spans="1:5">
      <c r="A17" s="4" t="s">
        <v>100</v>
      </c>
      <c r="B17" s="5" t="n">
        <v>-766512</v>
      </c>
      <c r="C17" s="5" t="n">
        <v>-106512</v>
      </c>
      <c r="D17" s="5" t="n">
        <v>-5501907</v>
      </c>
      <c r="E17" s="5" t="n">
        <v>20595</v>
      </c>
    </row>
    <row r="18" spans="1:5">
      <c r="A18" s="4" t="s">
        <v>101</v>
      </c>
      <c r="B18" s="5" t="n">
        <v>-2888259</v>
      </c>
      <c r="C18" s="5" t="n">
        <v>-1415937</v>
      </c>
      <c r="D18" s="5" t="n">
        <v>-8744914</v>
      </c>
      <c r="E18" s="5" t="n">
        <v>-1909469</v>
      </c>
    </row>
    <row r="19" spans="1:5">
      <c r="A19" s="3" t="s">
        <v>102</v>
      </c>
    </row>
    <row r="20" spans="1:5">
      <c r="A20" s="4" t="s">
        <v>103</v>
      </c>
      <c r="B20" s="5" t="n">
        <v>-11904</v>
      </c>
      <c r="C20" s="5" t="n">
        <v>-15552</v>
      </c>
      <c r="D20" s="5" t="n">
        <v>-10969</v>
      </c>
      <c r="E20" s="5" t="n">
        <v>-13767</v>
      </c>
    </row>
    <row r="21" spans="1:5">
      <c r="A21" s="4" t="s">
        <v>104</v>
      </c>
      <c r="B21" s="7" t="n">
        <v>-2900163</v>
      </c>
      <c r="C21" s="7" t="n">
        <v>-1431489</v>
      </c>
      <c r="D21" s="7" t="n">
        <v>-8755883</v>
      </c>
      <c r="E21" s="7" t="n">
        <v>-1923236</v>
      </c>
    </row>
    <row r="22" spans="1:5">
      <c r="A22" s="3" t="s">
        <v>105</v>
      </c>
    </row>
    <row r="23" spans="1:5">
      <c r="A23" s="4" t="s">
        <v>106</v>
      </c>
      <c r="B23" s="9" t="n">
        <v>-0.02</v>
      </c>
      <c r="C23" s="9" t="n">
        <v>-0.01</v>
      </c>
      <c r="D23" s="9" t="n">
        <v>-0.06</v>
      </c>
      <c r="E23" s="9" t="n">
        <v>-0.01</v>
      </c>
    </row>
    <row r="24" spans="1:5">
      <c r="A24" s="4" t="s">
        <v>107</v>
      </c>
      <c r="B24" s="5" t="n">
        <v>148582386</v>
      </c>
      <c r="C24" s="5" t="n">
        <v>138992669</v>
      </c>
      <c r="D24" s="5" t="n">
        <v>144168215</v>
      </c>
      <c r="E24" s="5" t="n">
        <v>138517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2</v>
      </c>
      <c r="B1" s="2" t="s">
        <v>84</v>
      </c>
      <c r="D1" s="2" t="s">
        <v>1</v>
      </c>
    </row>
    <row r="2" spans="1:5">
      <c r="B2" s="2" t="s">
        <v>2</v>
      </c>
      <c r="C2" s="2" t="s">
        <v>85</v>
      </c>
      <c r="D2" s="2" t="s">
        <v>2</v>
      </c>
      <c r="E2" s="2" t="s">
        <v>85</v>
      </c>
    </row>
    <row r="3" spans="1:5">
      <c r="A3" s="3" t="s">
        <v>303</v>
      </c>
    </row>
    <row r="4" spans="1:5">
      <c r="A4" s="4" t="s">
        <v>304</v>
      </c>
      <c r="B4" s="7" t="n">
        <v>5550</v>
      </c>
      <c r="C4" s="7" t="n">
        <v>0</v>
      </c>
      <c r="D4" s="7" t="n">
        <v>280500</v>
      </c>
      <c r="E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05</v>
      </c>
      <c r="B1" s="2" t="s">
        <v>84</v>
      </c>
      <c r="D1" s="2" t="s">
        <v>1</v>
      </c>
      <c r="F1" s="2" t="s">
        <v>262</v>
      </c>
    </row>
    <row r="2" spans="1:6">
      <c r="B2" s="2" t="s">
        <v>2</v>
      </c>
      <c r="C2" s="2" t="s">
        <v>85</v>
      </c>
      <c r="D2" s="2" t="s">
        <v>2</v>
      </c>
      <c r="E2" s="2" t="s">
        <v>85</v>
      </c>
      <c r="F2" s="2" t="s">
        <v>30</v>
      </c>
    </row>
    <row r="3" spans="1:6">
      <c r="A3" s="4" t="s">
        <v>306</v>
      </c>
      <c r="B3" s="7" t="n">
        <v>2648548</v>
      </c>
      <c r="D3" s="7" t="n">
        <v>2648548</v>
      </c>
      <c r="F3" s="7" t="n">
        <v>455606</v>
      </c>
    </row>
    <row r="4" spans="1:6">
      <c r="A4" s="4" t="s">
        <v>307</v>
      </c>
    </row>
    <row r="5" spans="1:6">
      <c r="A5" s="4" t="s">
        <v>306</v>
      </c>
      <c r="B5" s="5" t="n">
        <v>2585151</v>
      </c>
      <c r="D5" s="5" t="n">
        <v>2585151</v>
      </c>
      <c r="F5" s="5" t="n">
        <v>455606</v>
      </c>
    </row>
    <row r="6" spans="1:6">
      <c r="A6" s="4" t="s">
        <v>308</v>
      </c>
      <c r="D6" s="5" t="n">
        <v>72301</v>
      </c>
      <c r="F6" s="7" t="n">
        <v>1099861</v>
      </c>
    </row>
    <row r="7" spans="1:6">
      <c r="A7" s="4" t="s">
        <v>309</v>
      </c>
      <c r="B7" s="5" t="n">
        <v>1672742</v>
      </c>
      <c r="C7" s="7" t="n">
        <v>0</v>
      </c>
      <c r="D7" s="5" t="n">
        <v>3195818</v>
      </c>
      <c r="E7" s="7" t="n">
        <v>0</v>
      </c>
    </row>
    <row r="8" spans="1:6">
      <c r="A8" s="4" t="s">
        <v>310</v>
      </c>
    </row>
    <row r="9" spans="1:6">
      <c r="A9" s="4" t="s">
        <v>306</v>
      </c>
      <c r="B9" s="5" t="n">
        <v>63397</v>
      </c>
      <c r="D9" s="5" t="n">
        <v>63397</v>
      </c>
    </row>
    <row r="10" spans="1:6">
      <c r="A10" s="4" t="s">
        <v>308</v>
      </c>
      <c r="B10" s="5" t="n">
        <v>8103</v>
      </c>
    </row>
    <row r="11" spans="1:6">
      <c r="A11" s="4" t="s">
        <v>309</v>
      </c>
      <c r="B11" s="7" t="n">
        <v>37538</v>
      </c>
      <c r="C11" s="7" t="n">
        <v>0</v>
      </c>
      <c r="D11" s="7" t="n">
        <v>63397</v>
      </c>
      <c r="E1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11</v>
      </c>
      <c r="B1" s="2" t="s">
        <v>84</v>
      </c>
      <c r="D1" s="2" t="s">
        <v>1</v>
      </c>
    </row>
    <row r="2" spans="1:6">
      <c r="B2" s="2" t="s">
        <v>2</v>
      </c>
      <c r="C2" s="2" t="s">
        <v>85</v>
      </c>
      <c r="D2" s="2" t="s">
        <v>2</v>
      </c>
      <c r="E2" s="2" t="s">
        <v>85</v>
      </c>
      <c r="F2" s="2" t="s">
        <v>30</v>
      </c>
    </row>
    <row r="3" spans="1:6">
      <c r="A3" s="3" t="s">
        <v>312</v>
      </c>
    </row>
    <row r="4" spans="1:6">
      <c r="A4" s="4" t="s">
        <v>313</v>
      </c>
      <c r="B4" s="7" t="n">
        <v>5297743</v>
      </c>
      <c r="D4" s="7" t="n">
        <v>5297743</v>
      </c>
      <c r="F4" s="7" t="n">
        <v>5222259</v>
      </c>
    </row>
    <row r="5" spans="1:6">
      <c r="A5" s="4" t="s">
        <v>314</v>
      </c>
      <c r="B5" s="5" t="n">
        <v>75000</v>
      </c>
      <c r="D5" s="5" t="n">
        <v>75000</v>
      </c>
      <c r="F5" s="5" t="n">
        <v>150484</v>
      </c>
    </row>
    <row r="6" spans="1:6">
      <c r="A6" s="4" t="s">
        <v>315</v>
      </c>
      <c r="B6" s="5" t="n">
        <v>842653</v>
      </c>
      <c r="D6" s="5" t="n">
        <v>842653</v>
      </c>
      <c r="F6" s="7" t="n">
        <v>685907</v>
      </c>
    </row>
    <row r="7" spans="1:6">
      <c r="A7" s="4" t="s">
        <v>316</v>
      </c>
      <c r="B7" s="7" t="n">
        <v>194246</v>
      </c>
      <c r="C7" s="7" t="n">
        <v>143281</v>
      </c>
      <c r="D7" s="7" t="n">
        <v>383457</v>
      </c>
      <c r="E7" s="7" t="n">
        <v>2834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32"/>
    <col customWidth="1" max="2" min="2" width="20"/>
  </cols>
  <sheetData>
    <row r="1" spans="1:2">
      <c r="A1" s="1" t="s">
        <v>317</v>
      </c>
      <c r="B1" s="2" t="s">
        <v>1</v>
      </c>
    </row>
    <row r="2" spans="1:2">
      <c r="B2" s="2" t="s">
        <v>318</v>
      </c>
    </row>
    <row r="3" spans="1:2">
      <c r="A3" s="4" t="s">
        <v>319</v>
      </c>
      <c r="B3" s="5" t="n">
        <v>97977851</v>
      </c>
    </row>
    <row r="4" spans="1:2">
      <c r="A4" s="4" t="s">
        <v>320</v>
      </c>
      <c r="B4" s="5" t="n">
        <v>17261136</v>
      </c>
    </row>
    <row r="5" spans="1:2">
      <c r="A5" s="4" t="s">
        <v>321</v>
      </c>
      <c r="B5" s="5" t="n">
        <v>-7233273</v>
      </c>
    </row>
    <row r="6" spans="1:2">
      <c r="A6" s="4" t="s">
        <v>322</v>
      </c>
      <c r="B6" s="5" t="n">
        <v>-300000</v>
      </c>
    </row>
    <row r="7" spans="1:2">
      <c r="A7" s="4" t="s">
        <v>323</v>
      </c>
      <c r="B7" s="5" t="n">
        <v>107705714</v>
      </c>
    </row>
    <row r="8" spans="1:2">
      <c r="A8" s="4" t="s">
        <v>324</v>
      </c>
    </row>
    <row r="9" spans="1:2">
      <c r="A9" s="4" t="s">
        <v>319</v>
      </c>
      <c r="B9" s="5" t="n">
        <v>300000</v>
      </c>
    </row>
    <row r="10" spans="1:2">
      <c r="A10" s="4" t="s">
        <v>320</v>
      </c>
      <c r="B10" s="5" t="n">
        <v>0</v>
      </c>
    </row>
    <row r="11" spans="1:2">
      <c r="A11" s="4" t="s">
        <v>321</v>
      </c>
      <c r="B11" s="5" t="n">
        <v>0</v>
      </c>
    </row>
    <row r="12" spans="1:2">
      <c r="A12" s="4" t="s">
        <v>322</v>
      </c>
      <c r="B12" s="5" t="n">
        <v>-300000</v>
      </c>
    </row>
    <row r="13" spans="1:2">
      <c r="A13" s="4" t="s">
        <v>323</v>
      </c>
      <c r="B13" s="5" t="n">
        <v>0</v>
      </c>
    </row>
    <row r="14" spans="1:2">
      <c r="A14" s="4" t="s">
        <v>325</v>
      </c>
    </row>
    <row r="15" spans="1:2">
      <c r="A15" s="4" t="s">
        <v>319</v>
      </c>
      <c r="B15" s="5" t="n">
        <v>1503409</v>
      </c>
    </row>
    <row r="16" spans="1:2">
      <c r="A16" s="4" t="s">
        <v>320</v>
      </c>
      <c r="B16" s="5" t="n">
        <v>0</v>
      </c>
    </row>
    <row r="17" spans="1:2">
      <c r="A17" s="4" t="s">
        <v>321</v>
      </c>
      <c r="B17" s="5" t="n">
        <v>0</v>
      </c>
    </row>
    <row r="18" spans="1:2">
      <c r="A18" s="4" t="s">
        <v>322</v>
      </c>
      <c r="B18" s="5" t="n">
        <v>0</v>
      </c>
    </row>
    <row r="19" spans="1:2">
      <c r="A19" s="4" t="s">
        <v>323</v>
      </c>
      <c r="B19" s="5" t="n">
        <v>1503409</v>
      </c>
    </row>
    <row r="20" spans="1:2">
      <c r="A20" s="4" t="s">
        <v>326</v>
      </c>
    </row>
    <row r="21" spans="1:2">
      <c r="A21" s="4" t="s">
        <v>319</v>
      </c>
      <c r="B21" s="5" t="n">
        <v>1988095</v>
      </c>
    </row>
    <row r="22" spans="1:2">
      <c r="A22" s="4" t="s">
        <v>320</v>
      </c>
      <c r="B22" s="5" t="n">
        <v>0</v>
      </c>
    </row>
    <row r="23" spans="1:2">
      <c r="A23" s="4" t="s">
        <v>321</v>
      </c>
      <c r="B23" s="5" t="n">
        <v>0</v>
      </c>
    </row>
    <row r="24" spans="1:2">
      <c r="A24" s="4" t="s">
        <v>322</v>
      </c>
      <c r="B24" s="5" t="n">
        <v>0</v>
      </c>
    </row>
    <row r="25" spans="1:2">
      <c r="A25" s="4" t="s">
        <v>323</v>
      </c>
      <c r="B25" s="5" t="n">
        <v>1988095</v>
      </c>
    </row>
    <row r="26" spans="1:2">
      <c r="A26" s="4" t="s">
        <v>327</v>
      </c>
    </row>
    <row r="27" spans="1:2">
      <c r="A27" s="4" t="s">
        <v>319</v>
      </c>
      <c r="B27" s="5" t="n">
        <v>1043646</v>
      </c>
    </row>
    <row r="28" spans="1:2">
      <c r="A28" s="4" t="s">
        <v>320</v>
      </c>
      <c r="B28" s="5" t="n">
        <v>0</v>
      </c>
    </row>
    <row r="29" spans="1:2">
      <c r="A29" s="4" t="s">
        <v>321</v>
      </c>
      <c r="B29" s="5" t="n">
        <v>0</v>
      </c>
    </row>
    <row r="30" spans="1:2">
      <c r="A30" s="4" t="s">
        <v>322</v>
      </c>
      <c r="B30" s="5" t="n">
        <v>0</v>
      </c>
    </row>
    <row r="31" spans="1:2">
      <c r="A31" s="4" t="s">
        <v>323</v>
      </c>
      <c r="B31" s="5" t="n">
        <v>1043646</v>
      </c>
    </row>
    <row r="32" spans="1:2">
      <c r="A32" s="4" t="s">
        <v>328</v>
      </c>
    </row>
    <row r="33" spans="1:2">
      <c r="A33" s="4" t="s">
        <v>319</v>
      </c>
      <c r="B33" s="5" t="n">
        <v>7200000</v>
      </c>
    </row>
    <row r="34" spans="1:2">
      <c r="A34" s="4" t="s">
        <v>320</v>
      </c>
      <c r="B34" s="5" t="n">
        <v>0</v>
      </c>
    </row>
    <row r="35" spans="1:2">
      <c r="A35" s="4" t="s">
        <v>321</v>
      </c>
      <c r="B35" s="5" t="n">
        <v>0</v>
      </c>
    </row>
    <row r="36" spans="1:2">
      <c r="A36" s="4" t="s">
        <v>322</v>
      </c>
      <c r="B36" s="5" t="n">
        <v>0</v>
      </c>
    </row>
    <row r="37" spans="1:2">
      <c r="A37" s="4" t="s">
        <v>323</v>
      </c>
      <c r="B37" s="5" t="n">
        <v>7200000</v>
      </c>
    </row>
    <row r="38" spans="1:2">
      <c r="A38" s="4" t="s">
        <v>329</v>
      </c>
    </row>
    <row r="39" spans="1:2">
      <c r="A39" s="4" t="s">
        <v>319</v>
      </c>
      <c r="B39" s="5" t="n">
        <v>63898173</v>
      </c>
    </row>
    <row r="40" spans="1:2">
      <c r="A40" s="4" t="s">
        <v>320</v>
      </c>
      <c r="B40" s="5" t="n">
        <v>0</v>
      </c>
    </row>
    <row r="41" spans="1:2">
      <c r="A41" s="4" t="s">
        <v>321</v>
      </c>
      <c r="B41" s="5" t="n">
        <v>-6500334</v>
      </c>
    </row>
    <row r="42" spans="1:2">
      <c r="A42" s="4" t="s">
        <v>322</v>
      </c>
      <c r="B42" s="5" t="n">
        <v>0</v>
      </c>
    </row>
    <row r="43" spans="1:2">
      <c r="A43" s="4" t="s">
        <v>323</v>
      </c>
      <c r="B43" s="5" t="n">
        <v>57397839</v>
      </c>
    </row>
    <row r="44" spans="1:2">
      <c r="A44" s="4" t="s">
        <v>330</v>
      </c>
    </row>
    <row r="45" spans="1:2">
      <c r="A45" s="4" t="s">
        <v>319</v>
      </c>
      <c r="B45" s="5" t="n">
        <v>13943180</v>
      </c>
    </row>
    <row r="46" spans="1:2">
      <c r="A46" s="4" t="s">
        <v>320</v>
      </c>
      <c r="B46" s="5" t="n">
        <v>15752045</v>
      </c>
    </row>
    <row r="47" spans="1:2">
      <c r="A47" s="4" t="s">
        <v>321</v>
      </c>
      <c r="B47" s="5" t="n">
        <v>-227273</v>
      </c>
    </row>
    <row r="48" spans="1:2">
      <c r="A48" s="4" t="s">
        <v>322</v>
      </c>
      <c r="B48" s="5" t="n">
        <v>0</v>
      </c>
    </row>
    <row r="49" spans="1:2">
      <c r="A49" s="4" t="s">
        <v>323</v>
      </c>
      <c r="B49" s="5" t="n">
        <v>29467952</v>
      </c>
    </row>
    <row r="50" spans="1:2">
      <c r="A50" s="4" t="s">
        <v>331</v>
      </c>
    </row>
    <row r="51" spans="1:2">
      <c r="A51" s="4" t="s">
        <v>319</v>
      </c>
      <c r="B51" s="5" t="n">
        <v>6540000</v>
      </c>
    </row>
    <row r="52" spans="1:2">
      <c r="A52" s="4" t="s">
        <v>320</v>
      </c>
      <c r="B52" s="5" t="n">
        <v>1509091</v>
      </c>
    </row>
    <row r="53" spans="1:2">
      <c r="A53" s="4" t="s">
        <v>321</v>
      </c>
      <c r="B53" s="5" t="n">
        <v>-100000</v>
      </c>
    </row>
    <row r="54" spans="1:2">
      <c r="A54" s="4" t="s">
        <v>322</v>
      </c>
      <c r="B54" s="5" t="n">
        <v>0</v>
      </c>
    </row>
    <row r="55" spans="1:2">
      <c r="A55" s="4" t="s">
        <v>323</v>
      </c>
      <c r="B55" s="5" t="n">
        <v>7949091</v>
      </c>
    </row>
    <row r="56" spans="1:2">
      <c r="A56" s="4" t="s">
        <v>332</v>
      </c>
    </row>
    <row r="57" spans="1:2">
      <c r="A57" s="4" t="s">
        <v>319</v>
      </c>
      <c r="B57" s="5" t="n">
        <v>1561348</v>
      </c>
    </row>
    <row r="58" spans="1:2">
      <c r="A58" s="4" t="s">
        <v>320</v>
      </c>
      <c r="B58" s="5" t="n">
        <v>0</v>
      </c>
    </row>
    <row r="59" spans="1:2">
      <c r="A59" s="4" t="s">
        <v>321</v>
      </c>
      <c r="B59" s="5" t="n">
        <v>-405666</v>
      </c>
    </row>
    <row r="60" spans="1:2">
      <c r="A60" s="4" t="s">
        <v>322</v>
      </c>
      <c r="B60" s="5" t="n">
        <v>0</v>
      </c>
    </row>
    <row r="61" spans="1:2">
      <c r="A61" s="4" t="s">
        <v>323</v>
      </c>
      <c r="B61" s="5" t="n">
        <v>11556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1"/>
    <col customWidth="1" max="2" min="2" width="24"/>
  </cols>
  <sheetData>
    <row r="1" spans="1:2">
      <c r="A1" s="1" t="s">
        <v>333</v>
      </c>
      <c r="B1" s="2" t="s">
        <v>1</v>
      </c>
    </row>
    <row r="2" spans="1:2">
      <c r="B2" s="2" t="s">
        <v>334</v>
      </c>
    </row>
    <row r="3" spans="1:2">
      <c r="A3" s="4" t="s">
        <v>325</v>
      </c>
    </row>
    <row r="4" spans="1:2">
      <c r="A4" s="4" t="s">
        <v>335</v>
      </c>
      <c r="B4" s="10" t="n">
        <v>0.8</v>
      </c>
    </row>
    <row r="5" spans="1:2">
      <c r="A5" s="4" t="s">
        <v>336</v>
      </c>
      <c r="B5" s="11" t="n">
        <v>2018</v>
      </c>
    </row>
    <row r="6" spans="1:2">
      <c r="A6" s="4" t="s">
        <v>326</v>
      </c>
    </row>
    <row r="7" spans="1:2">
      <c r="A7" s="4" t="s">
        <v>335</v>
      </c>
      <c r="B7" s="10" t="n">
        <v>0.8</v>
      </c>
    </row>
    <row r="8" spans="1:2">
      <c r="A8" s="4" t="s">
        <v>336</v>
      </c>
      <c r="B8" s="11" t="n">
        <v>2018</v>
      </c>
    </row>
    <row r="9" spans="1:2">
      <c r="A9" s="4" t="s">
        <v>327</v>
      </c>
    </row>
    <row r="10" spans="1:2">
      <c r="A10" s="4" t="s">
        <v>335</v>
      </c>
      <c r="B10" s="9" t="n">
        <v>0.85</v>
      </c>
    </row>
    <row r="11" spans="1:2">
      <c r="A11" s="4" t="s">
        <v>336</v>
      </c>
      <c r="B11" s="12" t="n">
        <v>2018</v>
      </c>
    </row>
    <row r="12" spans="1:2">
      <c r="A12" s="4" t="s">
        <v>328</v>
      </c>
    </row>
    <row r="13" spans="1:2">
      <c r="A13" s="4" t="s">
        <v>335</v>
      </c>
      <c r="B13" s="9" t="n">
        <v>0.08</v>
      </c>
    </row>
    <row r="14" spans="1:2">
      <c r="A14" s="4" t="s">
        <v>336</v>
      </c>
      <c r="B14" s="6" t="s">
        <v>337</v>
      </c>
    </row>
    <row r="15" spans="1:2">
      <c r="A15" s="4" t="s">
        <v>328</v>
      </c>
    </row>
    <row r="16" spans="1:2">
      <c r="A16" s="4" t="s">
        <v>335</v>
      </c>
      <c r="B16" s="9" t="n">
        <v>0.11</v>
      </c>
    </row>
    <row r="17" spans="1:2">
      <c r="A17" s="4" t="s">
        <v>336</v>
      </c>
      <c r="B17" s="6" t="s">
        <v>338</v>
      </c>
    </row>
    <row r="18" spans="1:2">
      <c r="A18" s="4" t="s">
        <v>329</v>
      </c>
    </row>
    <row r="19" spans="1:2">
      <c r="A19" s="4" t="s">
        <v>335</v>
      </c>
      <c r="B19" s="9" t="n">
        <v>0.08</v>
      </c>
    </row>
    <row r="20" spans="1:2">
      <c r="A20" s="4" t="s">
        <v>336</v>
      </c>
      <c r="B20" s="13" t="n">
        <v>2019</v>
      </c>
    </row>
    <row r="21" spans="1:2">
      <c r="A21" s="4" t="s">
        <v>330</v>
      </c>
    </row>
    <row r="22" spans="1:2">
      <c r="A22" s="4" t="s">
        <v>335</v>
      </c>
      <c r="B22" s="9" t="n">
        <v>0.11</v>
      </c>
    </row>
    <row r="23" spans="1:2">
      <c r="A23" s="4" t="s">
        <v>336</v>
      </c>
      <c r="B23" s="13" t="n">
        <v>2019</v>
      </c>
    </row>
    <row r="24" spans="1:2">
      <c r="A24" s="4" t="s">
        <v>331</v>
      </c>
    </row>
    <row r="25" spans="1:2">
      <c r="A25" s="4" t="s">
        <v>335</v>
      </c>
      <c r="B25" s="9" t="n">
        <v>0.11</v>
      </c>
    </row>
    <row r="26" spans="1:2">
      <c r="A26" s="4" t="s">
        <v>336</v>
      </c>
      <c r="B26" s="13" t="n">
        <v>2019</v>
      </c>
    </row>
    <row r="27" spans="1:2">
      <c r="A27" s="4" t="s">
        <v>332</v>
      </c>
    </row>
    <row r="28" spans="1:2">
      <c r="A28" s="4" t="s">
        <v>335</v>
      </c>
      <c r="B28" s="9" t="n">
        <v>0.03</v>
      </c>
    </row>
    <row r="29" spans="1:2">
      <c r="A29" s="4" t="s">
        <v>336</v>
      </c>
      <c r="B29" s="13" t="n">
        <v>2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39</v>
      </c>
      <c r="B1" s="2" t="s">
        <v>84</v>
      </c>
    </row>
    <row r="2" spans="1:3">
      <c r="B2" s="2" t="s">
        <v>2</v>
      </c>
      <c r="C2" s="2" t="s">
        <v>340</v>
      </c>
    </row>
    <row r="3" spans="1:3">
      <c r="A3" s="4" t="s">
        <v>341</v>
      </c>
      <c r="B3" s="7" t="n">
        <v>4798727</v>
      </c>
      <c r="C3" s="7" t="n">
        <v>1943883</v>
      </c>
    </row>
    <row r="4" spans="1:3">
      <c r="A4" s="4" t="s">
        <v>342</v>
      </c>
      <c r="B4" s="5" t="n">
        <v>0</v>
      </c>
      <c r="C4" s="5" t="n">
        <v>0</v>
      </c>
    </row>
    <row r="5" spans="1:3">
      <c r="A5" s="4" t="s">
        <v>343</v>
      </c>
      <c r="B5" s="5" t="n">
        <v>0</v>
      </c>
      <c r="C5" s="5" t="n">
        <v>-118838</v>
      </c>
    </row>
    <row r="6" spans="1:3">
      <c r="A6" s="4" t="s">
        <v>344</v>
      </c>
      <c r="B6" s="5" t="n">
        <v>-1161520</v>
      </c>
      <c r="C6" s="5" t="n">
        <v>2973682</v>
      </c>
    </row>
    <row r="7" spans="1:3">
      <c r="A7" s="4" t="s">
        <v>345</v>
      </c>
      <c r="B7" s="5" t="n">
        <v>3637207</v>
      </c>
      <c r="C7" s="5" t="n">
        <v>4798727</v>
      </c>
    </row>
    <row r="8" spans="1:3">
      <c r="A8" s="4" t="s">
        <v>328</v>
      </c>
    </row>
    <row r="9" spans="1:3">
      <c r="A9" s="4" t="s">
        <v>341</v>
      </c>
      <c r="B9" s="5" t="n">
        <v>4244000</v>
      </c>
      <c r="C9" s="5" t="n">
        <v>1616000</v>
      </c>
    </row>
    <row r="10" spans="1:3">
      <c r="A10" s="4" t="s">
        <v>342</v>
      </c>
      <c r="B10" s="5" t="n">
        <v>0</v>
      </c>
      <c r="C10" s="5" t="n">
        <v>0</v>
      </c>
    </row>
    <row r="11" spans="1:3">
      <c r="A11" s="4" t="s">
        <v>343</v>
      </c>
      <c r="B11" s="5" t="n">
        <v>0</v>
      </c>
      <c r="C11" s="5" t="n">
        <v>0</v>
      </c>
    </row>
    <row r="12" spans="1:3">
      <c r="A12" s="4" t="s">
        <v>344</v>
      </c>
      <c r="B12" s="5" t="n">
        <v>-1076000</v>
      </c>
      <c r="C12" s="5" t="n">
        <v>2628000</v>
      </c>
    </row>
    <row r="13" spans="1:3">
      <c r="A13" s="4" t="s">
        <v>345</v>
      </c>
      <c r="B13" s="5" t="n">
        <v>3168000</v>
      </c>
      <c r="C13" s="5" t="n">
        <v>4244000</v>
      </c>
    </row>
    <row r="14" spans="1:3">
      <c r="A14" s="4" t="s">
        <v>332</v>
      </c>
    </row>
    <row r="15" spans="1:3">
      <c r="A15" s="4" t="s">
        <v>341</v>
      </c>
      <c r="B15" s="5" t="n">
        <v>554727</v>
      </c>
      <c r="C15" s="5" t="n">
        <v>327883</v>
      </c>
    </row>
    <row r="16" spans="1:3">
      <c r="A16" s="4" t="s">
        <v>342</v>
      </c>
      <c r="B16" s="5" t="n">
        <v>0</v>
      </c>
      <c r="C16" s="5" t="n">
        <v>0</v>
      </c>
    </row>
    <row r="17" spans="1:3">
      <c r="A17" s="4" t="s">
        <v>343</v>
      </c>
      <c r="B17" s="5" t="n">
        <v>0</v>
      </c>
      <c r="C17" s="5" t="n">
        <v>-118838</v>
      </c>
    </row>
    <row r="18" spans="1:3">
      <c r="A18" s="4" t="s">
        <v>344</v>
      </c>
      <c r="B18" s="5" t="n">
        <v>-85520</v>
      </c>
      <c r="C18" s="5" t="n">
        <v>345682</v>
      </c>
    </row>
    <row r="19" spans="1:3">
      <c r="A19" s="4" t="s">
        <v>345</v>
      </c>
      <c r="B19" s="7" t="n">
        <v>469207</v>
      </c>
      <c r="C19" s="7" t="n">
        <v>5547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347</v>
      </c>
    </row>
    <row r="2" spans="1:2">
      <c r="A2" s="3" t="s">
        <v>348</v>
      </c>
    </row>
    <row r="3" spans="1:2">
      <c r="A3" s="4" t="s">
        <v>349</v>
      </c>
      <c r="B3" s="7" t="n">
        <v>70431</v>
      </c>
    </row>
    <row r="4" spans="1:2">
      <c r="A4" s="5" t="n">
        <v>2019</v>
      </c>
      <c r="B4" s="5" t="n">
        <v>143318</v>
      </c>
    </row>
    <row r="5" spans="1:2">
      <c r="A5" s="5" t="n">
        <v>2020</v>
      </c>
      <c r="B5" s="5" t="n">
        <v>147617</v>
      </c>
    </row>
    <row r="6" spans="1:2">
      <c r="A6" s="5" t="n">
        <v>2021</v>
      </c>
      <c r="B6" s="5" t="n">
        <v>152046</v>
      </c>
    </row>
    <row r="7" spans="1:2">
      <c r="A7" s="4" t="s">
        <v>350</v>
      </c>
      <c r="B7" s="7" t="n">
        <v>513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1</v>
      </c>
      <c r="B1" s="2" t="s">
        <v>84</v>
      </c>
      <c r="D1" s="2" t="s">
        <v>1</v>
      </c>
    </row>
    <row r="2" spans="1:5">
      <c r="B2" s="2" t="s">
        <v>2</v>
      </c>
      <c r="C2" s="2" t="s">
        <v>85</v>
      </c>
      <c r="D2" s="2" t="s">
        <v>2</v>
      </c>
      <c r="E2" s="2" t="s">
        <v>85</v>
      </c>
    </row>
    <row r="3" spans="1:5">
      <c r="A3" s="3" t="s">
        <v>348</v>
      </c>
    </row>
    <row r="4" spans="1:5">
      <c r="A4" s="4" t="s">
        <v>352</v>
      </c>
      <c r="B4" s="7" t="n">
        <v>36138</v>
      </c>
      <c r="C4" s="7" t="n">
        <v>33120</v>
      </c>
      <c r="D4" s="7" t="n">
        <v>72020</v>
      </c>
      <c r="E4" s="7" t="n">
        <v>662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3</v>
      </c>
      <c r="B1" s="2" t="s">
        <v>84</v>
      </c>
      <c r="D1" s="2" t="s">
        <v>1</v>
      </c>
    </row>
    <row r="2" spans="1:5">
      <c r="B2" s="2" t="s">
        <v>2</v>
      </c>
      <c r="C2" s="2" t="s">
        <v>85</v>
      </c>
      <c r="D2" s="2" t="s">
        <v>2</v>
      </c>
      <c r="E2" s="2" t="s">
        <v>85</v>
      </c>
    </row>
    <row r="3" spans="1:5">
      <c r="A3" s="4" t="s">
        <v>87</v>
      </c>
      <c r="B3" s="7" t="n">
        <v>453210</v>
      </c>
      <c r="C3" s="7" t="n">
        <v>111045</v>
      </c>
      <c r="D3" s="7" t="n">
        <v>797482</v>
      </c>
      <c r="E3" s="7" t="n">
        <v>260614</v>
      </c>
    </row>
    <row r="4" spans="1:5">
      <c r="A4" s="4" t="s">
        <v>274</v>
      </c>
    </row>
    <row r="5" spans="1:5">
      <c r="A5" s="4" t="s">
        <v>87</v>
      </c>
      <c r="B5" s="5" t="n">
        <v>90053</v>
      </c>
      <c r="C5" s="5" t="n">
        <v>0</v>
      </c>
      <c r="D5" s="5" t="n">
        <v>239530</v>
      </c>
      <c r="E5" s="5" t="n">
        <v>62210</v>
      </c>
    </row>
    <row r="6" spans="1:5">
      <c r="A6" s="4" t="s">
        <v>354</v>
      </c>
    </row>
    <row r="7" spans="1:5">
      <c r="A7" s="4" t="s">
        <v>87</v>
      </c>
      <c r="B7" s="5" t="n">
        <v>121138</v>
      </c>
      <c r="C7" s="5" t="n">
        <v>72044</v>
      </c>
      <c r="D7" s="5" t="n">
        <v>209077</v>
      </c>
      <c r="E7" s="5" t="n">
        <v>144083</v>
      </c>
    </row>
    <row r="8" spans="1:5">
      <c r="A8" s="4" t="s">
        <v>297</v>
      </c>
    </row>
    <row r="9" spans="1:5">
      <c r="A9" s="4" t="s">
        <v>87</v>
      </c>
      <c r="B9" s="5" t="n">
        <v>170000</v>
      </c>
      <c r="C9" s="5" t="n">
        <v>0</v>
      </c>
      <c r="D9" s="5" t="n">
        <v>233334</v>
      </c>
      <c r="E9" s="5" t="n">
        <v>0</v>
      </c>
    </row>
    <row r="10" spans="1:5">
      <c r="A10" s="4" t="s">
        <v>355</v>
      </c>
    </row>
    <row r="11" spans="1:5">
      <c r="A11" s="4" t="s">
        <v>87</v>
      </c>
      <c r="B11" s="5" t="n">
        <v>33757</v>
      </c>
      <c r="C11" s="5" t="n">
        <v>23550</v>
      </c>
      <c r="D11" s="5" t="n">
        <v>54539</v>
      </c>
      <c r="E11" s="5" t="n">
        <v>29800</v>
      </c>
    </row>
    <row r="12" spans="1:5">
      <c r="A12" s="4" t="s">
        <v>356</v>
      </c>
    </row>
    <row r="13" spans="1:5">
      <c r="A13" s="4" t="s">
        <v>87</v>
      </c>
      <c r="B13" s="5" t="n">
        <v>3418</v>
      </c>
      <c r="C13" s="5" t="n">
        <v>3718</v>
      </c>
      <c r="D13" s="5" t="n">
        <v>13688</v>
      </c>
      <c r="E13" s="5" t="n">
        <v>6524</v>
      </c>
    </row>
    <row r="14" spans="1:5">
      <c r="A14" s="4" t="s">
        <v>124</v>
      </c>
    </row>
    <row r="15" spans="1:5">
      <c r="A15" s="4" t="s">
        <v>87</v>
      </c>
      <c r="B15" s="5" t="n">
        <v>25575</v>
      </c>
      <c r="C15" s="5" t="n">
        <v>4661</v>
      </c>
      <c r="D15" s="5" t="n">
        <v>29027</v>
      </c>
      <c r="E15" s="5" t="n">
        <v>4359</v>
      </c>
    </row>
    <row r="16" spans="1:5">
      <c r="A16" s="4" t="s">
        <v>357</v>
      </c>
    </row>
    <row r="17" spans="1:5">
      <c r="A17" s="4" t="s">
        <v>87</v>
      </c>
      <c r="B17" s="5" t="n">
        <v>9269</v>
      </c>
      <c r="C17" s="5" t="n">
        <v>7072</v>
      </c>
      <c r="D17" s="5" t="n">
        <v>18287</v>
      </c>
      <c r="E17" s="5" t="n">
        <v>13638</v>
      </c>
    </row>
    <row r="18" spans="1:5">
      <c r="A18" s="4" t="s">
        <v>358</v>
      </c>
    </row>
    <row r="19" spans="1:5">
      <c r="A19" s="4" t="s">
        <v>87</v>
      </c>
      <c r="B19" s="5" t="n">
        <v>25143</v>
      </c>
      <c r="C19" s="5" t="n">
        <v>6250</v>
      </c>
      <c r="D19" s="5" t="n">
        <v>147840</v>
      </c>
      <c r="E19" s="5" t="n">
        <v>12500</v>
      </c>
    </row>
    <row r="20" spans="1:5">
      <c r="A20" s="4" t="s">
        <v>359</v>
      </c>
    </row>
    <row r="21" spans="1:5">
      <c r="A21" s="4" t="s">
        <v>87</v>
      </c>
      <c r="B21" s="5" t="n">
        <v>16893</v>
      </c>
      <c r="C21" s="5" t="n">
        <v>0</v>
      </c>
      <c r="D21" s="5" t="n">
        <v>133340</v>
      </c>
      <c r="E21" s="5" t="n">
        <v>0</v>
      </c>
    </row>
    <row r="22" spans="1:5">
      <c r="A22" s="4" t="s">
        <v>360</v>
      </c>
    </row>
    <row r="23" spans="1:5">
      <c r="A23" s="4" t="s">
        <v>87</v>
      </c>
      <c r="B23" s="5" t="n">
        <v>2000</v>
      </c>
      <c r="C23" s="5" t="n">
        <v>0</v>
      </c>
      <c r="D23" s="5" t="n">
        <v>2000</v>
      </c>
      <c r="E23" s="5" t="n">
        <v>0</v>
      </c>
    </row>
    <row r="24" spans="1:5">
      <c r="A24" s="4" t="s">
        <v>361</v>
      </c>
    </row>
    <row r="25" spans="1:5">
      <c r="A25" s="4" t="s">
        <v>87</v>
      </c>
      <c r="B25" s="5" t="n">
        <v>0</v>
      </c>
      <c r="C25" s="5" t="n">
        <v>0</v>
      </c>
      <c r="D25" s="5" t="n">
        <v>0</v>
      </c>
      <c r="E25" s="5" t="n">
        <v>0</v>
      </c>
    </row>
    <row r="26" spans="1:5">
      <c r="A26" s="4" t="s">
        <v>362</v>
      </c>
    </row>
    <row r="27" spans="1:5">
      <c r="A27" s="4" t="s">
        <v>87</v>
      </c>
      <c r="B27" s="5" t="n">
        <v>6250</v>
      </c>
      <c r="C27" s="5" t="n">
        <v>6250</v>
      </c>
      <c r="D27" s="5" t="n">
        <v>12500</v>
      </c>
      <c r="E27" s="5" t="n">
        <v>12500</v>
      </c>
    </row>
    <row r="28" spans="1:5">
      <c r="A28" s="4" t="s">
        <v>363</v>
      </c>
    </row>
    <row r="29" spans="1:5">
      <c r="A29" s="4" t="s">
        <v>87</v>
      </c>
      <c r="B29" s="5" t="n">
        <v>0</v>
      </c>
      <c r="C29" s="5" t="n">
        <v>0</v>
      </c>
      <c r="D29" s="5" t="n">
        <v>0</v>
      </c>
      <c r="E29" s="5" t="n">
        <v>0</v>
      </c>
    </row>
    <row r="30" spans="1:5">
      <c r="A30" s="4" t="s">
        <v>364</v>
      </c>
    </row>
    <row r="31" spans="1:5">
      <c r="A31" s="4" t="s">
        <v>87</v>
      </c>
      <c r="B31" s="5" t="n">
        <v>0</v>
      </c>
      <c r="C31" s="5" t="n">
        <v>0</v>
      </c>
      <c r="D31" s="5" t="n">
        <v>0</v>
      </c>
      <c r="E31" s="5" t="n">
        <v>0</v>
      </c>
    </row>
    <row r="32" spans="1:5">
      <c r="A32" s="4" t="s">
        <v>365</v>
      </c>
    </row>
    <row r="33" spans="1:5">
      <c r="A33" s="4" t="s">
        <v>87</v>
      </c>
      <c r="B33" s="5" t="n">
        <v>0</v>
      </c>
      <c r="C33" s="5" t="n">
        <v>0</v>
      </c>
      <c r="D33" s="5" t="n">
        <v>0</v>
      </c>
      <c r="E33" s="5" t="n">
        <v>0</v>
      </c>
    </row>
    <row r="34" spans="1:5">
      <c r="A34" s="4" t="s">
        <v>366</v>
      </c>
    </row>
    <row r="35" spans="1:5">
      <c r="A35" s="4" t="s">
        <v>87</v>
      </c>
      <c r="B35" s="5" t="n">
        <v>428067</v>
      </c>
      <c r="C35" s="5" t="n">
        <v>104795</v>
      </c>
      <c r="D35" s="5" t="n">
        <v>649642</v>
      </c>
      <c r="E35" s="5" t="n">
        <v>248114</v>
      </c>
    </row>
    <row r="36" spans="1:5">
      <c r="A36" s="4" t="s">
        <v>367</v>
      </c>
    </row>
    <row r="37" spans="1:5">
      <c r="A37" s="4" t="s">
        <v>87</v>
      </c>
      <c r="B37" s="5" t="n">
        <v>73160</v>
      </c>
      <c r="C37" s="5" t="n">
        <v>0</v>
      </c>
      <c r="D37" s="5" t="n">
        <v>106190</v>
      </c>
      <c r="E37" s="5" t="n">
        <v>62210</v>
      </c>
    </row>
    <row r="38" spans="1:5">
      <c r="A38" s="4" t="s">
        <v>368</v>
      </c>
    </row>
    <row r="39" spans="1:5">
      <c r="A39" s="4" t="s">
        <v>87</v>
      </c>
      <c r="B39" s="5" t="n">
        <v>119138</v>
      </c>
      <c r="C39" s="5" t="n">
        <v>72044</v>
      </c>
      <c r="D39" s="5" t="n">
        <v>207077</v>
      </c>
      <c r="E39" s="5" t="n">
        <v>144083</v>
      </c>
    </row>
    <row r="40" spans="1:5">
      <c r="A40" s="4" t="s">
        <v>369</v>
      </c>
    </row>
    <row r="41" spans="1:5">
      <c r="A41" s="4" t="s">
        <v>87</v>
      </c>
      <c r="B41" s="5" t="n">
        <v>170000</v>
      </c>
      <c r="C41" s="5" t="n">
        <v>0</v>
      </c>
      <c r="D41" s="5" t="n">
        <v>233334</v>
      </c>
      <c r="E41" s="5" t="n">
        <v>0</v>
      </c>
    </row>
    <row r="42" spans="1:5">
      <c r="A42" s="4" t="s">
        <v>370</v>
      </c>
    </row>
    <row r="43" spans="1:5">
      <c r="A43" s="4" t="s">
        <v>87</v>
      </c>
      <c r="B43" s="5" t="n">
        <v>27507</v>
      </c>
      <c r="C43" s="5" t="n">
        <v>17300</v>
      </c>
      <c r="D43" s="5" t="n">
        <v>42039</v>
      </c>
      <c r="E43" s="5" t="n">
        <v>17300</v>
      </c>
    </row>
    <row r="44" spans="1:5">
      <c r="A44" s="4" t="s">
        <v>371</v>
      </c>
    </row>
    <row r="45" spans="1:5">
      <c r="A45" s="4" t="s">
        <v>87</v>
      </c>
      <c r="B45" s="5" t="n">
        <v>3418</v>
      </c>
      <c r="C45" s="5" t="n">
        <v>3718</v>
      </c>
      <c r="D45" s="5" t="n">
        <v>13688</v>
      </c>
      <c r="E45" s="5" t="n">
        <v>6524</v>
      </c>
    </row>
    <row r="46" spans="1:5">
      <c r="A46" s="4" t="s">
        <v>372</v>
      </c>
    </row>
    <row r="47" spans="1:5">
      <c r="A47" s="4" t="s">
        <v>87</v>
      </c>
      <c r="B47" s="5" t="n">
        <v>25575</v>
      </c>
      <c r="C47" s="5" t="n">
        <v>4661</v>
      </c>
      <c r="D47" s="5" t="n">
        <v>29027</v>
      </c>
      <c r="E47" s="5" t="n">
        <v>4359</v>
      </c>
    </row>
    <row r="48" spans="1:5">
      <c r="A48" s="4" t="s">
        <v>373</v>
      </c>
    </row>
    <row r="49" spans="1:5">
      <c r="A49" s="4" t="s">
        <v>87</v>
      </c>
      <c r="B49" s="7" t="n">
        <v>9269</v>
      </c>
      <c r="C49" s="7" t="n">
        <v>7072</v>
      </c>
      <c r="D49" s="7" t="n">
        <v>18287</v>
      </c>
      <c r="E49" s="7" t="n">
        <v>136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74</v>
      </c>
      <c r="B1" s="2" t="s">
        <v>1</v>
      </c>
      <c r="C1" s="2" t="s">
        <v>262</v>
      </c>
    </row>
    <row r="2" spans="1:3">
      <c r="B2" s="2" t="s">
        <v>2</v>
      </c>
      <c r="C2" s="2" t="s">
        <v>30</v>
      </c>
    </row>
    <row r="3" spans="1:3">
      <c r="A3" s="4" t="s">
        <v>375</v>
      </c>
      <c r="B3" s="4" t="s">
        <v>376</v>
      </c>
      <c r="C3" s="4" t="s">
        <v>376</v>
      </c>
    </row>
    <row r="4" spans="1:3">
      <c r="A4" s="4" t="s">
        <v>377</v>
      </c>
      <c r="B4" s="4" t="s">
        <v>378</v>
      </c>
      <c r="C4" s="4" t="s">
        <v>379</v>
      </c>
    </row>
    <row r="5" spans="1:3">
      <c r="A5" s="4" t="s">
        <v>380</v>
      </c>
      <c r="B5" s="4" t="s">
        <v>381</v>
      </c>
      <c r="C5" s="4" t="s">
        <v>382</v>
      </c>
    </row>
    <row r="6" spans="1:3">
      <c r="A6" s="4" t="s">
        <v>383</v>
      </c>
      <c r="B6" s="4" t="s">
        <v>384</v>
      </c>
      <c r="C6" s="4" t="s">
        <v>384</v>
      </c>
    </row>
    <row r="7" spans="1:3">
      <c r="A7" s="4" t="s">
        <v>385</v>
      </c>
      <c r="B7" s="4" t="s">
        <v>384</v>
      </c>
      <c r="C7"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10</v>
      </c>
      <c r="B4" s="7" t="n">
        <v>-8744914</v>
      </c>
      <c r="C4" s="7" t="n">
        <v>-1909469</v>
      </c>
    </row>
    <row r="5" spans="1:3">
      <c r="A5" s="3" t="s">
        <v>111</v>
      </c>
    </row>
    <row r="6" spans="1:3">
      <c r="A6" s="4" t="s">
        <v>92</v>
      </c>
      <c r="B6" s="5" t="n">
        <v>11024</v>
      </c>
      <c r="C6" s="5" t="n">
        <v>12078</v>
      </c>
    </row>
    <row r="7" spans="1:3">
      <c r="A7" s="4" t="s">
        <v>112</v>
      </c>
      <c r="B7" s="5" t="n">
        <v>-61344</v>
      </c>
      <c r="C7" s="5" t="n">
        <v>116833</v>
      </c>
    </row>
    <row r="8" spans="1:3">
      <c r="A8" s="4" t="s">
        <v>113</v>
      </c>
      <c r="B8" s="5" t="n">
        <v>836796</v>
      </c>
      <c r="C8" s="5" t="n">
        <v>482295</v>
      </c>
    </row>
    <row r="9" spans="1:3">
      <c r="A9" s="4" t="s">
        <v>114</v>
      </c>
      <c r="B9" s="5" t="n">
        <v>1812162</v>
      </c>
      <c r="C9" s="5" t="n">
        <v>-358633</v>
      </c>
    </row>
    <row r="10" spans="1:3">
      <c r="A10" s="4" t="s">
        <v>115</v>
      </c>
      <c r="B10" s="5" t="n">
        <v>2683936</v>
      </c>
      <c r="C10" s="5" t="n">
        <v>0</v>
      </c>
    </row>
    <row r="11" spans="1:3">
      <c r="A11" s="4" t="s">
        <v>116</v>
      </c>
      <c r="B11" s="5" t="n">
        <v>75484</v>
      </c>
      <c r="C11" s="5" t="n">
        <v>57349</v>
      </c>
    </row>
    <row r="12" spans="1:3">
      <c r="A12" s="4" t="s">
        <v>117</v>
      </c>
      <c r="B12" s="5" t="n">
        <v>106500</v>
      </c>
      <c r="C12" s="5" t="n">
        <v>0</v>
      </c>
    </row>
    <row r="13" spans="1:3">
      <c r="A13" s="4" t="s">
        <v>118</v>
      </c>
      <c r="B13" s="5" t="n">
        <v>737457</v>
      </c>
      <c r="C13" s="5" t="n">
        <v>0</v>
      </c>
    </row>
    <row r="14" spans="1:3">
      <c r="A14" s="4" t="s">
        <v>119</v>
      </c>
      <c r="B14" s="5" t="n">
        <v>3170</v>
      </c>
      <c r="C14" s="5" t="n">
        <v>0</v>
      </c>
    </row>
    <row r="15" spans="1:3">
      <c r="A15" s="3" t="s">
        <v>120</v>
      </c>
    </row>
    <row r="16" spans="1:3">
      <c r="A16" s="4" t="s">
        <v>121</v>
      </c>
      <c r="B16" s="5" t="n">
        <v>69534</v>
      </c>
      <c r="C16" s="5" t="n">
        <v>152034</v>
      </c>
    </row>
    <row r="17" spans="1:3">
      <c r="A17" s="4" t="s">
        <v>122</v>
      </c>
      <c r="B17" s="5" t="n">
        <v>15216</v>
      </c>
      <c r="C17" s="5" t="n">
        <v>33175</v>
      </c>
    </row>
    <row r="18" spans="1:3">
      <c r="A18" s="4" t="s">
        <v>36</v>
      </c>
      <c r="B18" s="5" t="n">
        <v>-54528</v>
      </c>
      <c r="C18" s="5" t="n">
        <v>-7918</v>
      </c>
    </row>
    <row r="19" spans="1:3">
      <c r="A19" s="4" t="s">
        <v>123</v>
      </c>
      <c r="B19" s="5" t="n">
        <v>-40000</v>
      </c>
      <c r="C19" s="5" t="n">
        <v>0</v>
      </c>
    </row>
    <row r="20" spans="1:3">
      <c r="A20" s="4" t="s">
        <v>124</v>
      </c>
      <c r="B20" s="5" t="n">
        <v>-3872</v>
      </c>
      <c r="C20" s="5" t="n">
        <v>-191</v>
      </c>
    </row>
    <row r="21" spans="1:3">
      <c r="A21" s="3" t="s">
        <v>125</v>
      </c>
    </row>
    <row r="22" spans="1:3">
      <c r="A22" s="4" t="s">
        <v>42</v>
      </c>
      <c r="B22" s="5" t="n">
        <v>-425489</v>
      </c>
      <c r="C22" s="5" t="n">
        <v>475495</v>
      </c>
    </row>
    <row r="23" spans="1:3">
      <c r="A23" s="4" t="s">
        <v>126</v>
      </c>
      <c r="B23" s="5" t="n">
        <v>91459</v>
      </c>
      <c r="C23" s="5" t="n">
        <v>95497</v>
      </c>
    </row>
    <row r="24" spans="1:3">
      <c r="A24" s="4" t="s">
        <v>44</v>
      </c>
      <c r="B24" s="5" t="n">
        <v>194194</v>
      </c>
      <c r="C24" s="5" t="n">
        <v>294</v>
      </c>
    </row>
    <row r="25" spans="1:3">
      <c r="A25" s="4" t="s">
        <v>127</v>
      </c>
      <c r="B25" s="5" t="n">
        <v>769480</v>
      </c>
      <c r="C25" s="5" t="n">
        <v>0</v>
      </c>
    </row>
    <row r="26" spans="1:3">
      <c r="A26" s="4" t="s">
        <v>128</v>
      </c>
      <c r="B26" s="5" t="n">
        <v>168787</v>
      </c>
      <c r="C26" s="5" t="n">
        <v>0</v>
      </c>
    </row>
    <row r="27" spans="1:3">
      <c r="A27" s="4" t="s">
        <v>129</v>
      </c>
      <c r="B27" s="5" t="n">
        <v>156746</v>
      </c>
      <c r="C27" s="5" t="n">
        <v>278669</v>
      </c>
    </row>
    <row r="28" spans="1:3">
      <c r="A28" s="4" t="s">
        <v>130</v>
      </c>
      <c r="B28" s="5" t="n">
        <v>-1598202</v>
      </c>
      <c r="C28" s="5" t="n">
        <v>-572492</v>
      </c>
    </row>
    <row r="29" spans="1:3">
      <c r="A29" s="3" t="s">
        <v>131</v>
      </c>
    </row>
    <row r="30" spans="1:3">
      <c r="A30" s="4" t="s">
        <v>132</v>
      </c>
      <c r="B30" s="5" t="n">
        <v>-13612</v>
      </c>
      <c r="C30" s="5" t="n">
        <v>0</v>
      </c>
    </row>
    <row r="31" spans="1:3">
      <c r="A31" s="4" t="s">
        <v>133</v>
      </c>
      <c r="B31" s="5" t="n">
        <v>-13612</v>
      </c>
      <c r="C31" s="5" t="n">
        <v>0</v>
      </c>
    </row>
    <row r="32" spans="1:3">
      <c r="A32" s="3" t="s">
        <v>134</v>
      </c>
    </row>
    <row r="33" spans="1:3">
      <c r="A33" s="4" t="s">
        <v>135</v>
      </c>
      <c r="B33" s="5" t="n">
        <v>1159785</v>
      </c>
      <c r="C33" s="5" t="n">
        <v>0</v>
      </c>
    </row>
    <row r="34" spans="1:3">
      <c r="A34" s="4" t="s">
        <v>136</v>
      </c>
      <c r="B34" s="5" t="n">
        <v>280500</v>
      </c>
      <c r="C34" s="5" t="n">
        <v>0</v>
      </c>
    </row>
    <row r="35" spans="1:3">
      <c r="A35" s="4" t="s">
        <v>137</v>
      </c>
      <c r="B35" s="5" t="n">
        <v>156000</v>
      </c>
      <c r="C35" s="5" t="n">
        <v>421690</v>
      </c>
    </row>
    <row r="36" spans="1:3">
      <c r="A36" s="4" t="s">
        <v>138</v>
      </c>
      <c r="B36" s="5" t="n">
        <v>96708</v>
      </c>
      <c r="C36" s="5" t="n">
        <v>0</v>
      </c>
    </row>
    <row r="37" spans="1:3">
      <c r="A37" s="4" t="s">
        <v>139</v>
      </c>
      <c r="B37" s="5" t="n">
        <v>85000</v>
      </c>
      <c r="C37" s="5" t="n">
        <v>0</v>
      </c>
    </row>
    <row r="38" spans="1:3">
      <c r="A38" s="4" t="s">
        <v>140</v>
      </c>
      <c r="B38" s="5" t="n">
        <v>38528</v>
      </c>
      <c r="C38" s="5" t="n">
        <v>93067</v>
      </c>
    </row>
    <row r="39" spans="1:3">
      <c r="A39" s="4" t="s">
        <v>141</v>
      </c>
      <c r="B39" s="5" t="n">
        <v>-144500</v>
      </c>
      <c r="C39" s="5" t="n">
        <v>0</v>
      </c>
    </row>
    <row r="40" spans="1:3">
      <c r="A40" s="4" t="s">
        <v>142</v>
      </c>
      <c r="B40" s="5" t="n">
        <v>-96708</v>
      </c>
      <c r="C40" s="5" t="n">
        <v>0</v>
      </c>
    </row>
    <row r="41" spans="1:3">
      <c r="A41" s="4" t="s">
        <v>143</v>
      </c>
      <c r="B41" s="5" t="n">
        <v>-12000</v>
      </c>
      <c r="C41" s="5" t="n">
        <v>0</v>
      </c>
    </row>
    <row r="42" spans="1:3">
      <c r="A42" s="4" t="s">
        <v>144</v>
      </c>
      <c r="B42" s="5" t="n">
        <v>1563313</v>
      </c>
      <c r="C42" s="5" t="n">
        <v>514757</v>
      </c>
    </row>
    <row r="43" spans="1:3">
      <c r="A43" s="4" t="s">
        <v>145</v>
      </c>
      <c r="B43" s="5" t="n">
        <v>-10969</v>
      </c>
      <c r="C43" s="5" t="n">
        <v>-13767</v>
      </c>
    </row>
    <row r="44" spans="1:3">
      <c r="A44" s="4" t="s">
        <v>146</v>
      </c>
      <c r="B44" s="5" t="n">
        <v>-59470</v>
      </c>
      <c r="C44" s="5" t="n">
        <v>-71502</v>
      </c>
    </row>
    <row r="45" spans="1:3">
      <c r="A45" s="4" t="s">
        <v>147</v>
      </c>
      <c r="B45" s="5" t="n">
        <v>730184</v>
      </c>
      <c r="C45" s="5" t="n">
        <v>133571</v>
      </c>
    </row>
    <row r="46" spans="1:3">
      <c r="A46" s="4" t="s">
        <v>148</v>
      </c>
      <c r="B46" s="5" t="n">
        <v>670714</v>
      </c>
      <c r="C46" s="5" t="n">
        <v>62069</v>
      </c>
    </row>
    <row r="47" spans="1:3">
      <c r="A47" s="3" t="s">
        <v>149</v>
      </c>
    </row>
    <row r="48" spans="1:3">
      <c r="A48" s="4" t="s">
        <v>150</v>
      </c>
      <c r="B48" s="5" t="n">
        <v>151227</v>
      </c>
      <c r="C48" s="5" t="n">
        <v>0</v>
      </c>
    </row>
    <row r="49" spans="1:3">
      <c r="A49" s="4" t="s">
        <v>151</v>
      </c>
      <c r="B49" s="5" t="n">
        <v>96708</v>
      </c>
      <c r="C49" s="5" t="n">
        <v>0</v>
      </c>
    </row>
    <row r="50" spans="1:3">
      <c r="A50" s="3" t="s">
        <v>152</v>
      </c>
    </row>
    <row r="51" spans="1:3">
      <c r="A51" s="4" t="s">
        <v>153</v>
      </c>
      <c r="B51" s="5" t="n">
        <v>106500</v>
      </c>
      <c r="C51" s="5" t="n">
        <v>0</v>
      </c>
    </row>
    <row r="52" spans="1:3">
      <c r="A52" s="4" t="s">
        <v>154</v>
      </c>
      <c r="B52" s="5" t="n">
        <v>118838</v>
      </c>
      <c r="C52" s="5" t="n">
        <v>56740</v>
      </c>
    </row>
    <row r="53" spans="1:3">
      <c r="A53" s="4" t="s">
        <v>155</v>
      </c>
      <c r="B53" s="5" t="n">
        <v>310000</v>
      </c>
      <c r="C53" s="5" t="n">
        <v>0</v>
      </c>
    </row>
    <row r="54" spans="1:3">
      <c r="A54" s="4" t="s">
        <v>156</v>
      </c>
      <c r="B54" s="5" t="n">
        <v>120000</v>
      </c>
      <c r="C54" s="5" t="n">
        <v>0</v>
      </c>
    </row>
    <row r="55" spans="1:3">
      <c r="A55" s="4" t="s">
        <v>157</v>
      </c>
      <c r="B55" s="5" t="n">
        <v>709827</v>
      </c>
      <c r="C55" s="5" t="n">
        <v>0</v>
      </c>
    </row>
    <row r="56" spans="1:3">
      <c r="A56" s="4" t="s">
        <v>158</v>
      </c>
      <c r="B56" s="5" t="n">
        <v>35396</v>
      </c>
      <c r="C56" s="5" t="n">
        <v>0</v>
      </c>
    </row>
    <row r="57" spans="1:3">
      <c r="A57" s="4" t="s">
        <v>159</v>
      </c>
      <c r="B57" s="5" t="n">
        <v>745223</v>
      </c>
      <c r="C57" s="5" t="n">
        <v>0</v>
      </c>
    </row>
    <row r="58" spans="1:3">
      <c r="A58" s="4" t="s">
        <v>160</v>
      </c>
      <c r="B58" s="5" t="n">
        <v>808458</v>
      </c>
      <c r="C58" s="5" t="n">
        <v>0</v>
      </c>
    </row>
    <row r="59" spans="1:3">
      <c r="A59" s="4" t="s">
        <v>161</v>
      </c>
      <c r="B59" s="5" t="n">
        <v>36104</v>
      </c>
      <c r="C59" s="5" t="n">
        <v>0</v>
      </c>
    </row>
    <row r="60" spans="1:3">
      <c r="A60" s="4" t="s">
        <v>162</v>
      </c>
      <c r="B60" s="5" t="n">
        <v>844562</v>
      </c>
      <c r="C60" s="5" t="n">
        <v>0</v>
      </c>
    </row>
    <row r="61" spans="1:3">
      <c r="A61" s="4" t="s">
        <v>163</v>
      </c>
      <c r="B61" s="7" t="n">
        <v>631000</v>
      </c>
      <c r="C6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6</v>
      </c>
      <c r="B1" s="2" t="s">
        <v>84</v>
      </c>
    </row>
    <row r="2" spans="1:3">
      <c r="B2" s="2" t="s">
        <v>2</v>
      </c>
      <c r="C2" s="2" t="s">
        <v>340</v>
      </c>
    </row>
    <row r="3" spans="1:3">
      <c r="A3" s="3" t="s">
        <v>387</v>
      </c>
    </row>
    <row r="4" spans="1:3">
      <c r="A4" s="4" t="s">
        <v>388</v>
      </c>
      <c r="B4" s="5" t="n">
        <v>21593382</v>
      </c>
      <c r="C4" s="5" t="n">
        <v>21593382</v>
      </c>
    </row>
    <row r="5" spans="1:3">
      <c r="A5" s="4" t="s">
        <v>389</v>
      </c>
      <c r="B5" s="5" t="n">
        <v>2130000</v>
      </c>
      <c r="C5" s="5" t="n">
        <v>0</v>
      </c>
    </row>
    <row r="6" spans="1:3">
      <c r="A6" s="4" t="s">
        <v>390</v>
      </c>
      <c r="B6" s="5" t="n">
        <v>0</v>
      </c>
      <c r="C6" s="5" t="n">
        <v>0</v>
      </c>
    </row>
    <row r="7" spans="1:3">
      <c r="A7" s="4" t="s">
        <v>391</v>
      </c>
      <c r="B7" s="5" t="n">
        <v>0</v>
      </c>
      <c r="C7" s="5" t="n">
        <v>0</v>
      </c>
    </row>
    <row r="8" spans="1:3">
      <c r="A8" s="4" t="s">
        <v>392</v>
      </c>
      <c r="B8" s="5" t="n">
        <v>23723382</v>
      </c>
      <c r="C8" s="5" t="n">
        <v>21593382</v>
      </c>
    </row>
    <row r="9" spans="1:3">
      <c r="A9" s="4" t="s">
        <v>393</v>
      </c>
      <c r="B9" s="5" t="n">
        <v>23723382</v>
      </c>
    </row>
    <row r="10" spans="1:3">
      <c r="A10" s="4" t="s">
        <v>394</v>
      </c>
      <c r="B10" s="9" t="n">
        <v>0.31</v>
      </c>
      <c r="C10" s="9" t="n">
        <v>0.31</v>
      </c>
    </row>
    <row r="11" spans="1:3">
      <c r="A11" s="4" t="s">
        <v>395</v>
      </c>
      <c r="B11" s="14" t="n">
        <v>0.41</v>
      </c>
      <c r="C11" s="5" t="n">
        <v>0</v>
      </c>
    </row>
    <row r="12" spans="1:3">
      <c r="A12" s="4" t="s">
        <v>396</v>
      </c>
      <c r="B12" s="5" t="n">
        <v>0</v>
      </c>
      <c r="C12" s="5" t="n">
        <v>0</v>
      </c>
    </row>
    <row r="13" spans="1:3">
      <c r="A13" s="4" t="s">
        <v>397</v>
      </c>
      <c r="B13" s="5" t="n">
        <v>0</v>
      </c>
      <c r="C13" s="5" t="n">
        <v>0</v>
      </c>
    </row>
    <row r="14" spans="1:3">
      <c r="A14" s="4" t="s">
        <v>398</v>
      </c>
      <c r="B14" s="14" t="n">
        <v>0.32</v>
      </c>
      <c r="C14" s="9" t="n">
        <v>0.31</v>
      </c>
    </row>
    <row r="15" spans="1:3">
      <c r="A15" s="4" t="s">
        <v>399</v>
      </c>
      <c r="B15" s="9" t="n">
        <v>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0</v>
      </c>
      <c r="B1" s="2" t="s">
        <v>84</v>
      </c>
    </row>
    <row r="2" spans="1:3">
      <c r="B2" s="2" t="s">
        <v>2</v>
      </c>
      <c r="C2" s="2" t="s">
        <v>340</v>
      </c>
    </row>
    <row r="3" spans="1:3">
      <c r="A3" s="3" t="s">
        <v>222</v>
      </c>
    </row>
    <row r="4" spans="1:3">
      <c r="A4" s="4" t="s">
        <v>401</v>
      </c>
      <c r="B4" s="5" t="n">
        <v>0</v>
      </c>
      <c r="C4" s="5" t="n">
        <v>0</v>
      </c>
    </row>
    <row r="5" spans="1:3">
      <c r="A5" s="4" t="s">
        <v>402</v>
      </c>
      <c r="B5" s="5" t="n">
        <v>2130000</v>
      </c>
      <c r="C5" s="5" t="n">
        <v>0</v>
      </c>
    </row>
    <row r="6" spans="1:3">
      <c r="A6" s="4" t="s">
        <v>403</v>
      </c>
      <c r="B6" s="5" t="n">
        <v>-2130000</v>
      </c>
      <c r="C6" s="5" t="n">
        <v>0</v>
      </c>
    </row>
    <row r="7" spans="1:3">
      <c r="A7" s="4" t="s">
        <v>404</v>
      </c>
      <c r="B7" s="5" t="n">
        <v>0</v>
      </c>
      <c r="C7" s="5" t="n">
        <v>0</v>
      </c>
    </row>
    <row r="8" spans="1:3">
      <c r="A8" s="4" t="s">
        <v>405</v>
      </c>
      <c r="B8" s="5" t="n">
        <v>0</v>
      </c>
      <c r="C8" s="5" t="n">
        <v>0</v>
      </c>
    </row>
    <row r="9" spans="1:3">
      <c r="A9" s="4" t="s">
        <v>394</v>
      </c>
      <c r="B9" s="7" t="n">
        <v>0</v>
      </c>
      <c r="C9" s="7" t="n">
        <v>0</v>
      </c>
    </row>
    <row r="10" spans="1:3">
      <c r="A10" s="4" t="s">
        <v>395</v>
      </c>
      <c r="B10" s="14" t="n">
        <v>0.41</v>
      </c>
      <c r="C10" s="5" t="n">
        <v>0</v>
      </c>
    </row>
    <row r="11" spans="1:3">
      <c r="A11" s="4" t="s">
        <v>406</v>
      </c>
      <c r="B11" s="14" t="n">
        <v>0.41</v>
      </c>
      <c r="C11" s="5" t="n">
        <v>0</v>
      </c>
    </row>
    <row r="12" spans="1:3">
      <c r="A12" s="4" t="s">
        <v>397</v>
      </c>
      <c r="B12" s="5" t="n">
        <v>0</v>
      </c>
      <c r="C12" s="5" t="n">
        <v>0</v>
      </c>
    </row>
    <row r="13" spans="1:3">
      <c r="A13" s="4" t="s">
        <v>398</v>
      </c>
      <c r="B13" s="7" t="n">
        <v>0</v>
      </c>
      <c r="C1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407</v>
      </c>
      <c r="B1" s="2" t="s">
        <v>84</v>
      </c>
      <c r="D1" s="2" t="s">
        <v>1</v>
      </c>
      <c r="F1" s="2" t="s">
        <v>262</v>
      </c>
    </row>
    <row r="2" spans="1:6">
      <c r="B2" s="2" t="s">
        <v>2</v>
      </c>
      <c r="C2" s="2" t="s">
        <v>85</v>
      </c>
      <c r="D2" s="2" t="s">
        <v>2</v>
      </c>
      <c r="E2" s="2" t="s">
        <v>85</v>
      </c>
      <c r="F2" s="2" t="s">
        <v>30</v>
      </c>
    </row>
    <row r="3" spans="1:6">
      <c r="A3" s="4" t="s">
        <v>408</v>
      </c>
      <c r="B3" s="7" t="n">
        <v>836796</v>
      </c>
      <c r="C3" s="7" t="n">
        <v>482295</v>
      </c>
      <c r="D3" s="7" t="n">
        <v>836796</v>
      </c>
      <c r="E3" s="7" t="n">
        <v>482295</v>
      </c>
    </row>
    <row r="4" spans="1:6">
      <c r="A4" s="4" t="s">
        <v>409</v>
      </c>
    </row>
    <row r="5" spans="1:6">
      <c r="A5" s="4" t="s">
        <v>410</v>
      </c>
      <c r="D5" s="9" t="n">
        <v>0.04</v>
      </c>
      <c r="F5" s="9" t="n">
        <v>0.04</v>
      </c>
    </row>
    <row r="6" spans="1:6">
      <c r="A6" s="4" t="s">
        <v>411</v>
      </c>
      <c r="D6" s="7" t="n">
        <v>2</v>
      </c>
      <c r="F6" s="7" t="n">
        <v>2</v>
      </c>
    </row>
    <row r="7" spans="1:6">
      <c r="A7" s="4" t="s">
        <v>412</v>
      </c>
      <c r="B7" s="7" t="n">
        <v>5499071</v>
      </c>
      <c r="D7" s="7" t="n">
        <v>5499071</v>
      </c>
      <c r="F7" s="7" t="n">
        <v>2073641</v>
      </c>
    </row>
    <row r="8" spans="1:6">
      <c r="A8" s="4" t="s">
        <v>413</v>
      </c>
      <c r="D8" s="4" t="s">
        <v>414</v>
      </c>
      <c r="F8" s="4" t="s">
        <v>4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6</v>
      </c>
      <c r="B1" s="2" t="s">
        <v>1</v>
      </c>
    </row>
    <row r="2" spans="1:3">
      <c r="B2" s="2" t="s">
        <v>2</v>
      </c>
      <c r="C2" s="2" t="s">
        <v>85</v>
      </c>
    </row>
    <row r="3" spans="1:3">
      <c r="A3" s="3" t="s">
        <v>105</v>
      </c>
    </row>
    <row r="4" spans="1:3">
      <c r="A4" s="4" t="s">
        <v>417</v>
      </c>
      <c r="B4" s="5" t="n">
        <v>129986141</v>
      </c>
      <c r="C4" s="5" t="n">
        <v>97388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9:54Z</dcterms:created>
  <dcterms:modified xmlns:dcterms="http://purl.org/dc/terms/" xmlns:xsi="http://www.w3.org/2001/XMLSchema-instance" xsi:type="dcterms:W3CDTF">2018-08-14T16:39:54Z</dcterms:modified>
</cp:coreProperties>
</file>